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 of Stock" sheetId="5" r:id="rId5"/>
    <s:sheet name="Consolidated Statements of Cash" sheetId="6" r:id="rId6"/>
    <s:sheet name="Business &amp; Basis of Presentatio" sheetId="7" r:id="rId7"/>
    <s:sheet name="Summary of Significant Accounti" sheetId="8" r:id="rId8"/>
    <s:sheet name="Earnings per Share" sheetId="9" r:id="rId9"/>
    <s:sheet name="Receivables, net" sheetId="10" r:id="rId10"/>
    <s:sheet name="Inventory, net" sheetId="11" r:id="rId11"/>
    <s:sheet name="Goodwill" sheetId="12" r:id="rId12"/>
    <s:sheet name="Intangible Assets" sheetId="13" r:id="rId13"/>
    <s:sheet name="Property and Equipment" sheetId="14" r:id="rId14"/>
    <s:sheet name="Related Party Transactions" sheetId="15" r:id="rId15"/>
    <s:sheet name="Debt" sheetId="16" r:id="rId16"/>
    <s:sheet name="Stockholders' Equity" sheetId="17" r:id="rId17"/>
    <s:sheet name="Benefit Plans" sheetId="18" r:id="rId18"/>
    <s:sheet name="Commitments and Contingencies" sheetId="19" r:id="rId19"/>
    <s:sheet name="Income Taxes" sheetId="20" r:id="rId20"/>
    <s:sheet name="Subsequent Events" sheetId="21" r:id="rId21"/>
    <s:sheet name="Summary of Significant Accoun22" sheetId="22" r:id="rId22"/>
    <s:sheet name="Summary of Significant Accoun23" sheetId="23" r:id="rId23"/>
    <s:sheet name="Earnings per Share (Tables)" sheetId="24" r:id="rId24"/>
    <s:sheet name="Receivables, net (Tables)" sheetId="25" r:id="rId25"/>
    <s:sheet name="Inventory, net (Tables)" sheetId="26" r:id="rId26"/>
    <s:sheet name="Intangible Assets (Tables)" sheetId="27" r:id="rId27"/>
    <s:sheet name="Property and Equipment (Tables)" sheetId="28" r:id="rId28"/>
    <s:sheet name="Related Party Transactions (Tab" sheetId="29" r:id="rId29"/>
    <s:sheet name="Debt (Tables)" sheetId="30" r:id="rId30"/>
    <s:sheet name="Stockholders Equity (Tables)" sheetId="31" r:id="rId31"/>
    <s:sheet name="Benefit Plans (Tables)" sheetId="32" r:id="rId32"/>
    <s:sheet name="Commitments and Contingencies (" sheetId="33" r:id="rId33"/>
    <s:sheet name="Business &amp; Basis of Presentat34" sheetId="34" r:id="rId34"/>
    <s:sheet name="Summary of Significant Accoun35" sheetId="35" r:id="rId35"/>
    <s:sheet name="Earnings per Share - Additional" sheetId="36" r:id="rId36"/>
    <s:sheet name="Earnings per Share (Details)" sheetId="37" r:id="rId37"/>
    <s:sheet name="Receivables, net (Details)" sheetId="38" r:id="rId38"/>
    <s:sheet name="Inventory, net (Details)" sheetId="39" r:id="rId39"/>
    <s:sheet name="Goodwill - Additional Informati" sheetId="40" r:id="rId40"/>
    <s:sheet name="Intangible Assets - Summary of " sheetId="41" r:id="rId41"/>
    <s:sheet name="Intangible Assets - Additional " sheetId="42" r:id="rId42"/>
    <s:sheet name="Intangible Assets - Expected Am" sheetId="43" r:id="rId43"/>
    <s:sheet name="Property and Equipment - Schedu" sheetId="44" r:id="rId44"/>
    <s:sheet name="Property and Equipment - Sche45" sheetId="45" r:id="rId45"/>
    <s:sheet name="Property and Equipment - Additi" sheetId="46" r:id="rId46"/>
    <s:sheet name="Related Party Transactions - Ad" sheetId="47" r:id="rId47"/>
    <s:sheet name="Related Party Transactions - Su" sheetId="48" r:id="rId48"/>
    <s:sheet name="Related Party Transactions - Sc" sheetId="49" r:id="rId49"/>
    <s:sheet name="Related Party Transactions - 50" sheetId="50" r:id="rId50"/>
    <s:sheet name="Debt - Schedule of Long-term De" sheetId="51" r:id="rId51"/>
    <s:sheet name="Debt - Schedule of Long-term 52" sheetId="52" r:id="rId52"/>
    <s:sheet name="Debt - Additional Information (" sheetId="53" r:id="rId53"/>
    <s:sheet name="Stockholders' Equity - Addition" sheetId="54" r:id="rId54"/>
    <s:sheet name="Stockholders' Equity - Schedule" sheetId="55" r:id="rId55"/>
    <s:sheet name="Benefit Plans - Additional Info" sheetId="56" r:id="rId56"/>
    <s:sheet name="Benefit Plans - Fair Value of O" sheetId="57" r:id="rId57"/>
    <s:sheet name="Benefit Plans - Stock Options A" sheetId="58" r:id="rId58"/>
    <s:sheet name="Benefit Plans - Summary of Rest" sheetId="59" r:id="rId59"/>
    <s:sheet name="Commitments and Contingencies -" sheetId="60" r:id="rId60"/>
    <s:sheet name="Commitments and Contingencies61" sheetId="61" r:id="rId61"/>
    <s:sheet name="Income Taxes (Details)"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580">
  <si>
    <t>Document and Entity Information - shares</t>
  </si>
  <si>
    <t>3 Months Ended</t>
  </si>
  <si>
    <t>Mar. 31, 2016</t>
  </si>
  <si>
    <t>Apr. 26, 2016</t>
  </si>
  <si>
    <t>Document And Entity Information [Abstract]</t>
  </si>
  <si>
    <t>Entity Registrant Name</t>
  </si>
  <si>
    <t>SIRIUS XM HOLDINGS INC.</t>
  </si>
  <si>
    <t>Entity Central Index Key</t>
  </si>
  <si>
    <t>Trading Symbol</t>
  </si>
  <si>
    <t>SIRI</t>
  </si>
  <si>
    <t>Document Type</t>
  </si>
  <si>
    <t>10-Q</t>
  </si>
  <si>
    <t>Document Period End Date</t>
  </si>
  <si>
    <t>Mar. 31,
		2016</t>
  </si>
  <si>
    <t>Document Fiscal Year Focus</t>
  </si>
  <si>
    <t>Document Fiscal Period Focus</t>
  </si>
  <si>
    <t>Q1</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Comprehensive Income (Unaudited) - USD ($) shares in Thousands, $ in Thousands</t>
  </si>
  <si>
    <t>Mar. 31, 2015</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t>
  </si>
  <si>
    <t>Other income</t>
  </si>
  <si>
    <t>Total other expens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Diluted (in shares)</t>
  </si>
  <si>
    <t>Consolidated Balance Sheets - USD ($) $ in Thousands</t>
  </si>
  <si>
    <t>Dec. 31, 2015</t>
  </si>
  <si>
    <t>Current assets:</t>
  </si>
  <si>
    <t>Cash and cash equivalents</t>
  </si>
  <si>
    <t>Receivables, net</t>
  </si>
  <si>
    <t>Inventory, net</t>
  </si>
  <si>
    <t>Related party current assets</t>
  </si>
  <si>
    <t>Prepaid expenses and other current assets</t>
  </si>
  <si>
    <t>Total current assets</t>
  </si>
  <si>
    <t>Property and equipment, net</t>
  </si>
  <si>
    <t>Intangible assets, net</t>
  </si>
  <si>
    <t>Goodwill</t>
  </si>
  <si>
    <t>Related party long-term assets</t>
  </si>
  <si>
    <t>Deferred tax assets</t>
  </si>
  <si>
    <t>Other long-term assets</t>
  </si>
  <si>
    <t>Total assets</t>
  </si>
  <si>
    <t>Current liabilities:</t>
  </si>
  <si>
    <t>Accounts payable and accrued expenses</t>
  </si>
  <si>
    <t>Accrued interest</t>
  </si>
  <si>
    <t>Current portion of deferred revenue</t>
  </si>
  <si>
    <t>Current maturities of long-term debt</t>
  </si>
  <si>
    <t>Related party current liabilities</t>
  </si>
  <si>
    <t>Total current liabilities</t>
  </si>
  <si>
    <t>Deferred revenue</t>
  </si>
  <si>
    <t>Long-term debt</t>
  </si>
  <si>
    <t>Related party long-term liabilities</t>
  </si>
  <si>
    <t>Deferred tax liabilities</t>
  </si>
  <si>
    <t>Other long-term liabilities</t>
  </si>
  <si>
    <t>Total liabilities</t>
  </si>
  <si>
    <t>Commitments and contingencies</t>
  </si>
  <si>
    <t xml:space="preserve"> </t>
  </si>
  <si>
    <t>Stockholders’ (deficit) equity:</t>
  </si>
  <si>
    <t>Common stock, par value $0.001; 9,000,000 shares authorized; 4,993,936 and 5,153,451 shares issued; 4,989,436 and 5,147,647 outstanding at March 31, 2016 and December 31, 2015, respectively</t>
  </si>
  <si>
    <t>Accumulated other comprehensive loss, net of tax</t>
  </si>
  <si>
    <t>Additional paid-in capital</t>
  </si>
  <si>
    <t>Treasury stock, at cost; 4,500 and 5,804 shares of common stock at March 31, 2016 and December 31, 2015, respectively</t>
  </si>
  <si>
    <t>Accumulated deficit</t>
  </si>
  <si>
    <t>Total stockholders’ (deficit) equity</t>
  </si>
  <si>
    <t>Total liabilities and stockholders’ (deficit)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 of Stockholders' (Deficit) Equity (Unaudited) - 3 months ended Mar. 31, 2016 - USD ($) shares in Thousands, $ in Thousands</t>
  </si>
  <si>
    <t>Total</t>
  </si>
  <si>
    <t>Common Stock</t>
  </si>
  <si>
    <t>Accumulated Other Comprehensive (Loss) Income</t>
  </si>
  <si>
    <t>Additional Paid-in Capital</t>
  </si>
  <si>
    <t>Treasury Stock</t>
  </si>
  <si>
    <t>Accumulated Deficit</t>
  </si>
  <si>
    <t>Beginning balance (in shares) at Dec. 31, 2015</t>
  </si>
  <si>
    <t>Beginning balance at Dec. 31, 2015</t>
  </si>
  <si>
    <t>Increase (Decrease) in Stockholders' Equity [Roll Forward]</t>
  </si>
  <si>
    <t>Comprehensive income, net of tax</t>
  </si>
  <si>
    <t>Share-based payment expense</t>
  </si>
  <si>
    <t>Exercise of options and vesting of restricted stock units</t>
  </si>
  <si>
    <t>Exercise of stock options and vesting of restricted stock units (in shares)</t>
  </si>
  <si>
    <t>Minimum withholding taxes on net share settlement of stock-based compensation</t>
  </si>
  <si>
    <t>Common stock repurchased (in shares)</t>
  </si>
  <si>
    <t>Common stock repurchased</t>
  </si>
  <si>
    <t>Common stock retired (in shares)</t>
  </si>
  <si>
    <t>Common stock retired</t>
  </si>
  <si>
    <t>Ending balance at Mar. 31, 2016</t>
  </si>
  <si>
    <t>Ending balance (in shares) at Mar. 31, 2016</t>
  </si>
  <si>
    <t>Consolidated Statements of Cash Flows (Unaudited) - USD ($) $ in Thousands</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on unconsolidated entity investments, net</t>
  </si>
  <si>
    <t>Dividend received from unconsolidated entity investment</t>
  </si>
  <si>
    <t>Deferred income taxes</t>
  </si>
  <si>
    <t>Other non-cash purchase price adjustments</t>
  </si>
  <si>
    <t>Changes in operating assets and liabilities:</t>
  </si>
  <si>
    <t>Receivables</t>
  </si>
  <si>
    <t>Inventory</t>
  </si>
  <si>
    <t>Related party, net</t>
  </si>
  <si>
    <t>Net cash provided by operating activities</t>
  </si>
  <si>
    <t>Cash flows from investing activities:</t>
  </si>
  <si>
    <t>Additions to property and equipment</t>
  </si>
  <si>
    <t>Purchases of restricted and other investments</t>
  </si>
  <si>
    <t>Net cash used in investing activities</t>
  </si>
  <si>
    <t>Cash flows from financing activities:</t>
  </si>
  <si>
    <t>Taxes paid in lieu of shares issued for stock-based compensation</t>
  </si>
  <si>
    <t>Proceeds from long-term borrowings and revolving credit facility, net of costs</t>
  </si>
  <si>
    <t>Repayment of long-term borrowings and revolving credit facility</t>
  </si>
  <si>
    <t>Common stock repurchased and retired</t>
  </si>
  <si>
    <t>Net cash (used in) provided by financing activities</t>
  </si>
  <si>
    <t>Net (decrease) increase in cash and cash equivalents</t>
  </si>
  <si>
    <t>Cash and cash equivalents at beginning of period</t>
  </si>
  <si>
    <t>Cash and cash equivalents at end of period</t>
  </si>
  <si>
    <t>Cash paid during the period for:</t>
  </si>
  <si>
    <t>Interest</t>
  </si>
  <si>
    <t>Non-cash investing and financing activities:</t>
  </si>
  <si>
    <t>Capital lease obligations incurred to acquire assets</t>
  </si>
  <si>
    <t>Treasury stock not yet settled</t>
  </si>
  <si>
    <t>Business &amp; Basis of Presentation</t>
  </si>
  <si>
    <t>Organization, Consolidation and Presentation of Financial Statements [Abstract]</t>
  </si>
  <si>
    <t>Business &amp; Basis of Presentation Business We transmit music, sports, entertainment, comedy, talk, news, traffic and weather channels, as well as infotainment services, in the United States on a subscription fee basis through our two proprietary satellite radio systems. Subscribers can also receive music and other channels, plus features such as SiriusXM On Demand and MySXM, over our Internet radio service, including through applications for mobile devices. We are also a leader in providing connected vehicle services. Our connected vehicle services are designed to enhance the safety, security and driving experience for vehicle operators while providing marketing and operational benefits to automakers and their dealers. We have agreements with every major automaker (“OEMs”) to offer satellite radio in their vehicles. We also acquire subscribers through marketing to owners and lessees of previously owned vehicles that include factory-installed satellite radios that are not currently subscribing to our services. Additionally, we distribute our satellite radios through retailers online and at locations nationwide and through our website. Satellite radio services are also offered to customers of certain rental car companies. Our primary source of revenue is subscription fees, with most of our customers subscribing on an annual, semi-annual, quarterly or monthly plan. We offer discounts for prepaid, longer term subscription plans, as well as a multiple subscription discount. We also derive revenue from activation and other fees, the sale of advertising on select non-music channels, the direct sale of satellite radios and accessories, and other ancillary services, such as our weather, traffic and data services. In certain cases, a subscription to our radio services is included in the sale or lease price of new or previously owned vehicles. The length of these subscriptions varies but is typically three to twelve months . We receive payments for these subscriptions from certain automakers. We also reimburse various automakers for certain costs associated with satellite radios installed in new vehicles. Liberty Media Corporation (“Liberty Media”) beneficially owns, directly and indirectly, over 50% of the outstanding shares of our common stock. As a result, we are a “controlled company” for the purposes of the NASDAQ corporate governance requirements. Liberty Media owns interests in a range of media, communications and entertainment businesses. Basis of Presentation This Quarterly Report on Form 10-Q presents information for Sirius XM Holdings Inc. (“Holdings”). Holdings has no operations independent of its wholly-owned subsidiary Sirius XM Radio Inc. (“Sirius XM”). The accompanying unaudited consolidated financial statements of Holdings and its subsidiarie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 Certain numbers in our prior period consolidated financial statements have been reclassified to conform to our current period presentation. All significant intercompany transactions have been eliminated in consolidation. In the opinion of our management, all normal recurring adjustments necessary for a fair presentation of our unaudited consolidated financial statements as of March 31, 2016 and for the three months ended March 31, 2016 and 2015 have been made. Interim results are not necessarily indicative of the results that may be expected for a full year. This Quarterly Report on Form 10-Q should be read together with our Annual Report on Form 10-K for the year ended December 31, 2015 , which was filed with the SEC on February 2, 2016.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Quarterly Report on Form 10-Q for the three months ended March 31, 2016 . Refer to Note 13, Commitments and Contingencies - Legal Proceedings, for the subsequent event, the execution of a memorandum of understanding relating to the settlement of purported class action suits that allege violations of the Telephone Consumer Protection Act of 1991, which required adjustment to our unaudited consolidated financial statements as of March 31, 2016 . No other events have occurred that would require adjustment to our unaudited consolidated financial statements. For a discussion of additional subsequent events that do not require adjustment to our unaudited consolidated financial statements refer to Note 15.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Summary of Significant Accounting Policies</t>
  </si>
  <si>
    <t>Accounting Policies [Abstract]</t>
  </si>
  <si>
    <t>Summary of Significant Accounting Policies Fair Value Measurements 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March 31, 2016 and December 31, 2015 , the carrying amounts of cash and cash equivalents, receivables, and accounts payable approximated fair value due to the short-term nature of these instruments. Our assets and liabilities measured at fair value were as follows: March 31, 2016 December 31, 2015 Level 1 Level 2 Level 3 Total Fair Level 1 Level 2 Level 3 Total Fair Assets: Sirius XM Canada Holdings Inc. (“Sirius XM Canada”) - investment (a) $ 168,863 — — $ 168,863 $ 141,850 — — $ 141,850 Liabilities: Debt (b) — $ 5,945,992 — $ 5,945,992 — $ 5,649,173 — $ 5,649,173 (a) This amount approximates fair value. The carrying value of our investment in Sirius XM Canada was $6,386 and $0 as of March 31, 2016 and December 31, 2015 , respectively. (b) The fair value for non-publicly traded instruments is based upon estimates from a market maker and brokerage firm. Refer to Note 10 for information related to the carrying value of our debt as of March 31, 2016 and December 31, 2015 . Recent Accounting Pronouncements In March 2016, the Financial Accounting Standards Board (“FASB”) issued Accounting Standards Update (“ASU”) 2016-09, Compensation-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forfeiture calculations, and classification on the statement of cash flows. The amendments in this update are effective for fiscal years beginning after December 15, 2016 and interim periods within those fiscal years, and early adoption is permitted. An entity that elects early adoption must adopt all of the amendments in the same period. We are currently evaluating the timing of adoption and the impact of this ASU on our consolidated financial statements. In February 2016, the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update are effective for fiscal years beginning after December 15, 2018, including interim periods within those fiscal years, and early adoption is permitted. We plan to adopt this ASU on January 1, 2019. Companies are required to use a modified retrospective approach to adopt this ASU. We are currently evaluating the impact of the adoption of this ASU on our consolidated financial statements.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amended the effective date of this ASU to fiscal years beginning after December 15, 2017, and early adoption is permitted only for fiscal years beginning after December 15, 2016. We plan to adopt this ASU on January 1, 2018. In March 2016, the FASB issued additional guidance which clarified principal versus agent considerations and in April 2016, the FASB issued additional guidance which clarified the identification of performance obligations and the implementation guidance for licensing. Companies may use either a full retrospective or a modified retrospective approach to adopt this ASU. We are currently evaluating the impact of the adoption of this ASU on our consolidated financial statements.</t>
  </si>
  <si>
    <t>Earnings per Share</t>
  </si>
  <si>
    <t>Earnings Per Share [Abstract]</t>
  </si>
  <si>
    <t>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warrants, stock options and restricted stock units) were exercised or converted into common stock, calculated using the treasury stock method. We had no participating securities during the three months ended March 31, 2016 and 2015 . Common stock equivalents of 238,258 and 105,796 for the three months ended March 31, 2016 and 2015 , respectively, were excluded from the calculation of diluted net income per common share as the effect would have been anti-dilutive. For the Three Months Ended March 31, 2016 2015 Numerator: Net income available to common stockholders for basic and diluted net income per common share $ 171,339 $ 105,692 Denominator: Weighted average common shares outstanding for basic net income per common share 5,065,319 5,570,748 Weighted average impact of dilutive equity instruments 45,299 69,090 Weighted average shares for diluted net income per common share 5,110,618 5,639,838 Net income per common share: Basic $ 0.03 $ 0.02 Diluted $ 0.03 $ 0.02</t>
  </si>
  <si>
    <t>Receivables [Abstract]</t>
  </si>
  <si>
    <t>Receivables, net Receivables, net, includes customer accounts receivable, receivables from distributors and other receivables. 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 Receivables, net, consists of the following: March 31, 2016 December 31, 2015 Gross customer accounts receivable $ 93,016 $ 98,740 Allowance for doubtful accounts (6,401 ) (6,118 ) Customer accounts receivable, net $ 86,615 $ 92,622 Receivables from distributors 118,691 120,012 Other receivables 22,864 22,148 Total receivables, net $ 228,170 $ 234,782</t>
  </si>
  <si>
    <t>Inventory Disclosure [Abstract]</t>
  </si>
  <si>
    <t>Inventory, net 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and retail distribution channel is reported as a component of Subscriber acquisition costs in our unaudited consolidated statements of comprehensive income. Inventory, net, consists of the following: March 31, 2016 December 31, 2015 Raw materials $ 10,767 $ 11,085 Finished goods 21,103 21,159 Allowance for obsolescence (10,115 ) (9,949 ) Total inventory, net $ 21,755 $ 22,295</t>
  </si>
  <si>
    <t>Goodwill and Intangible Assets Disclosure [Abstract]</t>
  </si>
  <si>
    <t>Goodwill 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the asset below its carrying value. If the carrying value of goodwill exceeds its fair value, an impairment loss is recognized. As of March 31, 2016 , there were no indicators of impairment, and no impairment loss was recorded for goodwill during the three months ended March 31, 2016 and 2015 . As of March 31, 2016 , the cumulative balance of goodwill impairments recorded since the July 2008 merger (the “Merger”) between our wholly owned subsidiary, Vernon Merger Corporation, and XM Satellite Radio Holdings Inc. (“XM”), was $4,766,190 , which was recognized during the year ended December 31, 2008.</t>
  </si>
  <si>
    <t>Intangible Assets</t>
  </si>
  <si>
    <t>Intangible Assets Our intangible assets include the following: March 31, 2016 December 31, 2015 Weighted Gross Accumulated Amortization Net Carrying Gross Accumulated Amortization Net Carrying Indefinite life intangible assets: FCC licenses Indefinite $ 2,083,654 $ — $ 2,083,654 $ 2,083,654 $ — $ 2,083,654 Trademark Indefinite 250,000 — 250,000 250,000 — 250,000 Definite life intangible assets: Subscriber relationships 9 years 380,000 (344,109 ) 35,891 380,000 (336,822 ) 43,178 OEM relationships 15 years 220,000 (35,444 ) 184,556 220,000 (31,778 ) 188,222 Licensing agreements 12 years 45,289 (27,899 ) 17,390 45,289 (26,977 ) 18,312 Proprietary software 8 years 27,215 (18,267 ) 8,948 27,215 (17,752 ) 9,463 Developed technology 10 years 2,000 (1,533 ) 467 2,000 (1,483 ) 517 Leasehold interests 7.4 years 132 (132 ) — 132 (132 ) — Total intangible assets $ 3,008,290 $ (427,384 ) $ 2,580,906 $ 3,008,290 $ (414,944 ) $ 2,593,346 Indefinite Life Intangible Assets We have identified our FCC licenses and the XM trademark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The following table outlines the years in which each of our satellite licenses expires: FCC satellite licenses Expiration year SIRIUS FM-1* 2017 SIRIUS FM-2* 2017 SIRIUS FM-3* 2017 SIRIUS FM-5 2025 SIRIUS FM-6 2022 XM-3 2021 XM-4 2022 XM-5 2018 * As of April 7, 2016, these satellites were no longer being used to transmit satellite radio. We plan to deorbit these satellites during 2016. Prior to expiration of our FCC licenses, we are required to apply for a renewal of our FCC licenses. The renewal and extension of our licenses is reasonably certain at minimal cost, which is expensed as incurred. Each of the FCC licenses authorizes us to use the radio spectrum, which is a renewable, reusable resource that does not deplete or exhaust over time. Our annual impairment assessment of our identifiable indefinit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As of March 31, 2016 , there were no indicators of impairment, and no impairment loss was recorded for intangible assets with indefinite lives during the three months ended March 31, 2016 and 2015 . Definite Life Intangible Assets Amortization expense for all definite life intangible assets was $12,440 and $13,223 for the three months ended March 31, 2016 and 2015 , respectively. Expected amortization expense for the remaining period in 2016 , each of the fiscal years 2017 through 2020 and for periods thereafter is as follows: Years ending December 31, Amount 2016 (remaining) $ 36,105 2017 34,882 2018 19,463 2019 19,026 2020 18,446 Thereafter 119,330 Total definite life intangible assets, net $ 247,252</t>
  </si>
  <si>
    <t>Property and Equipment</t>
  </si>
  <si>
    <t>Property, Plant and Equipment [Abstract]</t>
  </si>
  <si>
    <t>Property and Equipment Property and equipment, net, consists of the following: March 31, 2016 December 31, 2015 Satellite system $ 2,388,000 $ 2,388,000 Terrestrial repeater network 115,235 117,127 Leasehold improvements 49,516 49,407 Broadcast studio equipment 72,638 70,888 Capitalized software and hardware 487,169 466,464 Satellite telemetry, tracking and control facilities 75,684 75,440 Furniture, fixtures, equipment and other 75,936 81,871 Land 38,411 38,411 Building 60,598 60,487 Construction in progress 123,617 101,324 Total property and equipment 3,486,804 3,449,419 Accumulated depreciation and amortization (2,086,049 ) (2,034,018 ) Property and equipment, net $ 1,400,755 $ 1,415,401 Construction in progress consists of the following: March 31, 2016 December 31, 2015 Satellite system $ 12,912 $ 12,912 Terrestrial repeater network 30,013 25,578 Capitalized software 53,669 37,064 Other 27,023 25,770 Construction in progress $ 123,617 $ 101,324 Depreciation expense on property and equipment was $55,187 and $51,804 for the three months ended March 31, 2016 and 2015 , respectively. We retired property and equipment of $3,160 and $4,571 during the three months ended March 31, 2016 and 2015 , respectively. Satellites As of March 31, 2016 , we owned a fleet of eight operating satellites. In March 2016, we de-orbited XM-1, a satellite that was no longer in use and had also reached the end of its operational life. The chart below provides certain information on our operating satellites as of March 31, 2016 : Satellite Description Year Delivered Estimated End of FM-1* 2000 2013 FM-2* 2000 2013 FM-3* 2000 2015 FM-5 2009 2024 FM-6 2013 2028 XM-3 2005 2020 XM-4 2006 2021 XM-5 2010 2025 * Satellite was fully depreciated and was still in operation as of March 31, 2016 . As of April 7, 2016, these satellites were no longer being used to transmit satellite radio. We plan to deorbit these satellites during 2016.</t>
  </si>
  <si>
    <t>Related Party Transactions</t>
  </si>
  <si>
    <t>Related Party Transactions [Abstract]</t>
  </si>
  <si>
    <t>Related Party Transactions In the normal course of business, we enter into transactions with related parties. Liberty Media Liberty Media has beneficially owned over 50% of our outstanding common stock since January 2013 and has two executives and one of its directors on our board of directors. Gregory B. Maffei, the President and Chief Executive Officer of Liberty Media, is the Chairman of our board of directors. Sirius XM Canada We hold an equity method investment in Sirius XM Canada. We own approximately 47,300 of Sirius XM Canada’s Class A shares on a converted basis, representing an approximate 37% equity interest and an approximate 25% voting interest. We primarily provide programming and content services to Sirius XM Canada and are reimbursed from Sirius XM Canada for certain product development costs, production and distribution of chipset radios, as well as for information technology and streaming support costs. We had the following related party balances associated with Sirius XM Canada: March 31, 2016 December 31, 2015 Related party current assets $ 5,427 $ 5,941 Related party long-term assets $ 6,695 $ — Related party current liabilities $ 2,840 $ 2,840 Related party long-term liabilities $ 10,085 $ 10,795 Our related party current asset balances primarily consist of activation fees and programming and chipset costs for which we are reimbursed. Our related party long-term asset balance as of March 31, 2016 primarily included our investment balance in Sirius XM Canada. Our related party liabilities as of March 31, 2016 and December 31, 2015 included $2,776 for the current portion of deferred revenue and $9,945 and $10,639 , respectively, for the long-term portion of deferred revenue recorded as of the Merger date related to agreements with XM Canada, now Sirius XM Canada. These costs are being amortized on a straight line basis through 2020. We recorded the following revenue and other income associated with Sirius XM Canada in our unaudited consolidated statements of comprehensive income: For the Three Months Ended March 31, 2016 2015 Revenue (a) $ 9,911 $ 13,517 Other income Share of net earnings (b) $ 6,274 $ — Dividends (c) $ 3,575 $ 976 (a) Under our agreements with Sirius XM Canada, we currently receive a percentage-based royalty of 10% and 15% for certain types of subscription revenue earned by Sirius XM Canada for Sirius and XM platforms, respectively; and additional royalties for premium services and royalties for activation fees and reimbursements for other charges. We record revenue from Sirius XM Canada as Other revenue in our unaudited consolidated statements of comprehensive income. The license and services agreement entered into with Sirius Canada will expire in 2017 . The license agreement entered into with XM Canada will expire in 2020 . (b) We recognize our proportionate share of earnings or losses of Sirius XM Canada as they occur as a component of Other income in our unaudited consolidated statements of comprehensive income on a one month lag. (c) Sirius XM Canada paid gross dividends to us of $3,575 and $3,977 during the three months ended March 31, 2016 and 2015 , respectively. These dividends were first recorded as a reduction to our investment balance in Sirius XM Canada to the extent a balance existed and then as Other income for the remaining portion.</t>
  </si>
  <si>
    <t>Debt</t>
  </si>
  <si>
    <t>Debt Disclosure [Abstract]</t>
  </si>
  <si>
    <t>Debt Our debt as of March 31, 2016 and December 31, 2015 consisted of the following: Carrying value (a) at Issuer / Borrower Issued Debt Maturity Date Interest Payable Principal Amount at March 31, 2016 March 31, 2016 December 31, 2015 Sirius XM May 2013 4.25% Senior Notes May 15, 2020 semi-annually on May 15 and November15 $ 500,000 $ 496,475 $ 496,282 Sirius XM September 2013 5.875% Senior Notes October 1, 2020 semi-annually on April 1 and October 1 650,000 644,961 644,720 Sirius XM August 2013 5.75% Senior Notes August 1, 2021 semi-annually on February 1 and August 1 600,000 595,883 595,720 Sirius XM May 2013 4.625% Senior Notes May 15, 2023 semi-annually on May 15 and November 15 500,000 495,727 495,602 Sirius XM May 2014 6.00% Senior Notes July 15, 2024 semi-annually on January 15 and July 15 1,500,000 1,485,528 1,485,196 Sirius XM March 2015 5.375% Senior Notes April 15, 2025 semi-annually on April 15 and October 15 1,000,000 989,665 989,446 Sirius XM August 2012 5.25% Senior Secured August 15, 2022 semi-annually on February 15 and August 15 400,000 395,811 395,675 Sirius XM December 2012 Senior Secured June 16, 2020 variable fee paid quarterly 1,750,000 600,000 340,000 Sirius XM Various Capital leases Various n/a n/a 17,701 12,892 Total Debt 5,721,751 5,455,533 Less: total current maturities 5,501 4,764 Less: total deferred financing costs for Notes 6,931 7,155 Total long-term debt $ 5,709,319 $ 5,443,614 (a) The carrying value of the obligations is net of any remaining unamortized original issue discount. (b) Substantially all of our domestic wholly-owned subsidiaries have guaranteed these notes. (c) The liens securing the 5.25% Notes are equal and ratable to the liens granted to secure the Credit Facility. (d) In December 2012, Sirius XM entered into a five -year Credit Facility with a syndicate of financial institutions for $1,250,000 . In June 2015, Sirius XM entered into an amendment to increase the total borrowing capacity under the Credit Facility to $1,750,000 and to extend the maturity to June 2020 .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30% per annum as of March 31, 2016 . As of March 31, 2016 , $1,150,000 was available for future borrowing under the Credit Facility. Sirius XM's outstanding borrowings under the Credit Facility are classified as Long-term debt within our unaudited consolidated balance sheets due to the long-term maturity of this debt. Covenants and Restrictions Under the Credit Facility, Sirius XM, our wholly-owned subsidiary, must comply with a debt maintenance covenant that it 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At March 31, 2016 and December 31, 2015 , we were in compliance with our debt covenants.</t>
  </si>
  <si>
    <t>Stockholders' Equity</t>
  </si>
  <si>
    <t>Equity [Abstract]</t>
  </si>
  <si>
    <t>Stockholders’ Equity Common Stock, par value $0.001 per share We are authorized to issue up to 9,000,000 shares of common stock. There were 4,993,936 and 5,153,451 shares of common stock issued and 4,989,436 and 5,147,647 shares outstanding on March 31, 2016 and December 31, 2015 , respectively. As of March 31, 2016 , common stock of 350,551 shares were reserved for issuance in connection with incentive stock based awards and common stock to be granted to members of our board of directors, employees and third parties. Stock Repurchase Program Since December 2012, our board of directors has approved for repurchase an aggregate of $8,000,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March 31, 2016 , our cumulative repurchases since December 2012 under our stock repurchase program totaled 1,942,462 shares for $6,889,619 , and $1,110,381 remained available under our stock repurchase program. The following table summarizes our share repurchase activity for the three months ended: March 31, 2016 March 31, 2015 Share Repurchase Type Shares Amount Shares Amount Open Market (a) 158,965 $ 588,480 143,717 $ 534,040 Total Repurchases 158,965 $ 588,480 143,717 $ 534,040 (a) As of March 31, 2016 , $17,757 of common stock repurchases had not settled, nor been retired, and were recorded as Treasury stock within our unaudited consolidated balance sheets and unaudited consolidated statements of stockholders’ (deficit) equity. Preferred Stock, par value $0.001 per share We are authorized to issue up to 50,000 shares of undesignated preferred stock with a liquidation preference of $0.001 per share. There were no shares of preferred stock issued or outstanding as of March 31, 2016 and December 31, 2015 . Warrants As of March 31, 2016 , there were no warrants outstanding. Except for an insignificant amount of warrant expense associated with the extension of the warrants during the three months ended March 31, 2015 , we did not incur warrant related expenses during the three months ended March 31, 2016 and 2015 . Approximately 16,667 of outstanding warrants were included in our calculation of diluted net income per common share for the three months ended March 31, 2015 as the effect was dilutive.</t>
  </si>
  <si>
    <t>Benefit Plans</t>
  </si>
  <si>
    <t>Compensation and Retirement Disclosure [Abstract]</t>
  </si>
  <si>
    <t>Benefit Plans We recognized share-based payment expense of $23,693 and $19,417 for the three months ended March 31, 2016 and 2015 , respectively.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 appropriate. Vesting and other terms of stock-based awards are set forth in the agreements with the individuals receiving the awards. Stock-based awards granted under the 2015 Plan are generally subject to a vesting requirement. Stock options generally expire ten years from the date of grant. Each restricted stock unit entitles the holder to receive one share of common stock upon vesting. As of March 31, 2016 , 242,942 shares of common stock were available for future grants under the 2015 Plan. Other Plans We maintain four other share-based benefit plans — the Sirius XM Radio Inc. 2009 Long-Term Stock Incentive Plan, the XM 2007 Stock Incentive Plan, the Amended and Restated Sirius Satellite Radio 2003 Long-Term Stock Incentive Plan and the XM 1998 Shares Award Plan. No further awards may be made under these plans. The following table summarizes the weighted-average assumptions used to compute the fair value of options granted to employees: For the Three Months Ended March 31, 2016 Risk-free interest rate 1.0% Expected life of options — years 3.76 Expected stock price volatility 24% Expected dividend yield 0% There were no options granted to members of our board of directors or third parties during the three months ended March 31, 2016 and 2015 , or employees during the three months ended March 31, 2015 . We do not intend to pay regular dividends on our common stock. Accordingly, the dividend yield used in the Black-Scholes-Merton option value was zero for all periods. The following table summarizes stock option activity under our share-based plans for the three months ended March 31, 2016 : Options Weighted- Weighted- Aggregate Outstanding as of December 31, 2015 338,481 $ 3.29 Granted 4,327 $ 3.62 Exercised (2,230 ) $ 1.80 Forfeited, cancelled or expired (6,295 ) $ 4.72 Outstanding as of March 31, 2016 334,283 $ 3.28 7.39 $ 226,265 Exercisable as of March 31, 2016 116,131 $ 2.43 5.52 $ 176,113 The weighted average grant date fair value per share of options granted during the three months ended March 31, 2016 was $0.74 . The total intrinsic value of stock options exercised during the three months ended March 31, 2016 and 2015 was $4,470 and $30,952 , respectively. During the three months ended March 31, 2016 , the number of net settled shares which were issued as a result of stock option exercises was 754 . We recognized share-based payment expense associated with stock options of $19,039 and $16,691 for the three months ended March 31, 2016 and 2015 , respectively. The following table summarizes the restricted stock unit and stock award activity under our share-based plans for the three months ended March 31, 2016 : Shares Grant Date Nonvested as of December 31, 2015 16,088 $ 3.73 Granted 293 $ 3.63 Vested — $ — Forfeited (113 ) $ 3.68 Nonvested as of March 31, 2016 16,268 $ 3.72 The total intrinsic value of restricted stock units and stock awards vesting during the three months ended March 31, 2016 and 2015 was $0 . We recognized share-based payment expense associated with restricted stock units and stock awards of $4,654 and $2,726 during the three months ended March 31, 2016 and 2015 , respectively. Total unrecognized compensation costs related to unvested share-based payment awards for stock options and restricted stock units granted to employees, members of our board of directors and third parties at March 31, 2016 and December 31, 2015 , net of estimated forfeitures, were $227,370 and $261,628 , respectively. The total unrecognized compensation costs at March 31, 2016 are expected to be recognized over a weighted-average period of 2.6 years.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1,691 and $3,027 in expense during three months ended March 31, 2016 and 2015 , respectively, to the Sirius XM Plan in fulfillment of our matching obligation. Sirius XM Holdings Inc. Deferred Compensation Plan In 2015, we adopted the Sirius XM Holdings Inc. Deferred Compensation Plan (the “DCP”). The DCP allows members of our board of directors and certain eligible employees to defer all or a portion of their base salary, cash incentive compensation and/or board of directors’ compensation, as applicable, each plan year starting in 2016. Pursuant to the terms of the DCP, we may elect to make additional contributions beyond amounts deferred by participants, but we are under no obligation to do so. We have established a grantor (or “rabbi”) trust to facilitate the payment of our obligations under the DCP. As of March 31, 2016 , the fair value of the investments in the trust was $4,004 , which is included in Other long-term assets in our unaudited consolidated balance sheets and is classified as trading securities. Trading gains and losses associated with the trust are recorded in Other income within our unaudited consolidated statements of comprehensive income. The associated liability is recorded within Other long-term liabilities in our unaudited consolidated balance sheets, and any increase or decrease in the liability is recorded in General and administration expense within our unaudited consolidated statements of comprehensive income. For the three months ended March 31, 2016 , we recorded an immaterial amount of unrealized gains on investments held in the trust.</t>
  </si>
  <si>
    <t>Commitments and Contingencies</t>
  </si>
  <si>
    <t>Commitments and Contingencies Disclosure [Abstract]</t>
  </si>
  <si>
    <t>Commitments and Contingencies The following table summarizes our expected contractual cash commitments as of March 31, 2016 : 2016 2017 2018 2019 2020 Thereafter Total Debt obligations $ 4,143 $ 5,485 $ 4,477 $ 3,169 $ 1,750,427 $ 4,000,000 $ 5,767,701 Cash interest payments 223,735 300,417 300,286 300,187 280,788 736,188 2,141,601 Satellite and transmission 7,092 3,193 4,204 4,184 3,882 8,998 31,553 Programming and content 170,946 226,718 205,084 187,907 163,482 298,650 1,252,787 Marketing and distribution 16,042 13,878 12,444 10,130 4,646 4,600 61,740 Satellite incentive payments 9,421 13,296 14,302 10,652 7,918 35,609 91,198 Operating lease obligations 32,399 43,967 42,578 38,110 35,577 179,603 372,234 Other 80,231 21,129 6,771 702 360 40 109,233 Total (1) $ 544,009 $ 628,083 $ 590,146 $ 555,041 $ 2,247,080 $ 5,263,688 $ 9,828,047 (1) The table does not include our reserve for uncertain tax positions, which at March 31, 2016 totaled $4,281 , as the specific timing of any cash payments cannot be projected with reasonable certainty. Debt obligations. Debt obligations include principal payments on outstanding debt and capital lease obligations. Cash interest payments. Cash interest payments include interest due on outstanding debt and capital lease payments through maturity. Satellite and transmission. We have entered into agreements with third parties to operate and maintain the off-site satellite telemetry, tracking and control facilities and certain components of our terrestrial repeater networks. Programming and content. 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 Marketing and distribution. 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engineering and development costs associated with the incorporation of satellite radios into new vehicles they manufacture. Satellite incentive payments. Boeing Satellite Systems International, Inc., the manufacturer of certain of our in-orbit satellites, may be entitled to future in-orbit performance payments with respect to XM-3 and XM-4 meeting their fifteen -year design life. Boeing may also be entitled to additional incentive payments up to $10,000 if our XM-4 satellite continues to operate above baseline specifications during the five years beyond the satellite’s fifteen -year design life. Space Systems/Loral, the manufacturer of certain of our in-orbit satellites, may be entitled to future in-orbit performance payments with respect to XM-5, FM-5 and FM-6 meeting their fifteen -year design life. Operating lease obligations. 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one to fifteen years , and certain leases have options to renew. The effect of the rent holidays and rent concessions are recognized on a straight-line basis over the lease term, including reasonably assured renewal periods. Other. 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The cost of our stock acquired but not paid for as of March 31, 2016 is also included in this category.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Telephone Consumer Protection Act Suits . We are a defendant in several purported class action suits that allege that we, or call center vendors acting on our behalf, made calls which violate provisions of the Telephone Consumer Protection Act of 1991 (the “TCPA”). The plaintiffs in these actions allege, among other things, that we called mobile phones using an automatic telephone dialing system without the consumer’s prior consent or, alternatively, after the consumer revoked his or her prior consent. In one of the actions, the plaintiff also alleges that we violated the TCPA’s call time restrictions and, in one of the other actions, the plaintiff also alleges that we violated the TCPA’s do not call restrictions. These purported class action cases are titled Erik Knutson v. Sirius XM Radio Inc. , No. 12-cv-0418-AJB-NLS (S.D. Cal.), Francis W. Hooker v. Sirius XM Radio Inc. , No. 4:13-cv-3 (E.D. Va.), Yefim Elikman v. Sirius XM Radio Inc. and Career Horizons, Inc. , No. 1:15-cv-02093 (N.D. Ill.), and Anthony Parker v. Sirius XM Radio Inc. , No. 8:15-cv-01710-JSM-EAJ (M.D. Fla), and are described in Item 3., Legal Proceedings, in our Annual Report on Form 10-K for the year ended December 31, 2015. On April 5, 2016, we entered into a memorandum of understanding to settle these purported class action suits. The settlement is expected to resolve the claims of consumers beginning in February 2008 relating to telemarketing calls to their mobile telephones. As part of this settlement, we will agree to pay $35,000 in cash (from which notice, administration and other costs and attorneys’ fees will be paid), to offer participating class members the option of receiving three months of our Select service for no charge, and to enter into agreements to make modifications to the system architecture of certain call center vendors. The memorandum of understanding is subject to the execution of a definitive settlement agreement and court approval, neither of which can be assured. Pre-1972 Sound Recording Matters . In August 2013, SoundExchange, Inc. filed a complaint in the United States District Court for the District of Columbia alleging that we underpaid royalties for statutory licenses during the 2007-2012 period in violation of the regulations established by the Copyright Royalty Board for that period. SoundExchange principally alleges that we improperly reduced our calculation of gross revenues, on which the royalty payments are based, by deducting non-recognized revenue attributable to pre-1972 recordings and Premier package revenue that is not “separately charged” as required by the regulations. SoundExchange is seeking compensatory damages of not less than $50,000 and up to $100,000 or more, payment of late fees and interest, and attorneys’ fees and costs. In August 2014, the United States District Court for the District of Columbia granted our motion to dismiss the complaint without prejudice on the grounds that the case properly should be pursued before the Copyright Royalty Board rather than the district court. In December 2014, SoundExchange filed a petition with the Copyright Royalty Board requesting an order interpreting the applicable regulations. This matter is titled SoundExchange, Inc. v. Sirius XM Radio, Inc. , No.13-cv-1290-RJL (D.D.C.), and Determination of Rates and Terms for Preexisting Subscription Services and Satellite Digital Audio Radio Services, United States Copyright Royalty Board, No. 2006-1 CRB DSTRA. Information concerning the action is publicly available in filings under the docket numbers. The outcome of this matter is inherently unpredictable and subject to significant uncertainties, many of which are beyond our control. No provision was made for losses to the extent such are not probable and estimable. We believe we have substantial defenses to the claims asserted, and intend to defend this action vigorously.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si>
  <si>
    <t>Income Taxes</t>
  </si>
  <si>
    <t>Income Tax Disclosure [Abstract]</t>
  </si>
  <si>
    <t>Income Taxes We file a consolidated federal income tax return for all of our wholly-owned subsidiaries, including Sirius XM. Income tax expense for the three months ended March 31, 2016 and 2015 was $109,343 and $138,929 , respectively. We estimate our annual effective tax rate for the year ending December 31, 2016 will be 37.9% . Our effective tax rate for the three months ended March 31, 2016 was 39.0% . Our effective tax rate for the three months ended March 31, 2015 was 56.8% primarily due to the effect of a tax law change in the District of Columbia which will reduce our future taxes. As a result of this 2015 tax law change, we will use less of certain net operating losses in the future which resulted in a $44,392 increase in our valuation allowance. As of March 31, 2016 and December 31, 2015 , we had a valuation allowance related to deferred tax assets of $47,773 and $49,095 , respectively, that were not likely to be realized due to certain net operating loss limitations and acquired net operating losses that we were not more likely than not going to utilize.</t>
  </si>
  <si>
    <t>Subsequent Events</t>
  </si>
  <si>
    <t>Subsequent Events [Abstract]</t>
  </si>
  <si>
    <t>Subsequent Events Stock Repurchase Program For the period from April 1, 2016 to April 26, 2016 , we repurchased 31,500 shares of our common stock on the open market for an aggregate purchase price of $123,260 , including fees and commissions.</t>
  </si>
  <si>
    <t>Summary of Significant Accounting Policies (Policies)</t>
  </si>
  <si>
    <t>Basis of Presentation</t>
  </si>
  <si>
    <t>This Quarterly Report on Form 10-Q presents information for Sirius XM Holdings Inc. (“Holdings”). Holdings has no operations independent of its wholly-owned subsidiary Sirius XM Radio Inc. (“Sirius XM”). The accompanying unaudited consolidated financial statements of Holdings and its subsidiarie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 Certain numbers in our prior period consolidated financial statements have been reclassified to conform to our current period presentation. All significant intercompany transactions have been eliminated in consolidation. In the opinion of our management, all normal recurring adjustments necessary for a fair presentation of our unaudited consolidated financial statements as of March 31, 2016 and for the three months ended March 31, 2016 and 2015 have been made. Interim results are not necessarily indicative of the results that may be expected for a full year. This Quarterly Report on Form 10-Q should be read together with our Annual Report on Form 10-K for the year ended December 31, 2015 , which was filed with the SEC on February 2, 2016.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Quarterly Report on Form 10-Q for the three months ended March 31, 2016 . Refer to Note 13, Commitments and Contingencies - Legal Proceedings, for the subsequent event, the execution of a memorandum of understanding relating to the settlement of purported class action suits that allege violations of the Telephone Consumer Protection Act of 1991, which required adjustment to our unaudited consolidated financial statements as of March 31, 2016 . No other events have occurred that would require adjustment to our unaudited consolidated financial statements.</t>
  </si>
  <si>
    <t>Use of Estimates</t>
  </si>
  <si>
    <t>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Fair Value Measurements</t>
  </si>
  <si>
    <t xml:space="preserve">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t>
  </si>
  <si>
    <t>Recent Accounting Pronouncements</t>
  </si>
  <si>
    <t>In March 2016, the Financial Accounting Standards Board (“FASB”) issued Accounting Standards Update (“ASU”) 2016-09, Compensation-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forfeiture calculations, and classification on the statement of cash flows. The amendments in this update are effective for fiscal years beginning after December 15, 2016 and interim periods within those fiscal years, and early adoption is permitted. An entity that elects early adoption must adopt all of the amendments in the same period. We are currently evaluating the timing of adoption and the impact of this ASU on our consolidated financial statements. In February 2016, the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update are effective for fiscal years beginning after December 15, 2018, including interim periods within those fiscal years, and early adoption is permitted. We plan to adopt this ASU on January 1, 2019. Companies are required to use a modified retrospective approach to adopt this ASU. We are currently evaluating the impact of the adoption of this ASU on our consolidated financial statements.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amended the effective date of this ASU to fiscal years beginning after December 15, 2017, and early adoption is permitted only for fiscal years beginning after December 15, 2016. We plan to adopt this ASU on January 1, 2018. In March 2016, the FASB issued additional guidance which clarified principal versus agent considerations and in April 2016, the FASB issued additional guidance which clarified the identification of performance obligations and the implementation guidance for licensing. Companies may use either a full retrospective or a modified retrospective approach to adopt this ASU. We are currently evaluating the impact of the adoption of this ASU on our consolidated financial statements.</t>
  </si>
  <si>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warrants, stock options and restricted stock units) were exercised or converted into common stock, calculated using the treasury stock method.</t>
  </si>
  <si>
    <t>Receivables, net, includes customer accounts receivable, receivables from distributors and other receivables. 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t>
  </si>
  <si>
    <t>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and retail distribution channel is reported as a component of Subscriber acquisition costs in our unaudited consolidated statements of comprehensive income.</t>
  </si>
  <si>
    <t>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the asset below its carrying value. If the carrying value of goodwill exceeds its fair value, an impairment loss is recognized.</t>
  </si>
  <si>
    <t>Indefinite Life Intangible Assets</t>
  </si>
  <si>
    <t>Our annual impairment assessment of our identifiable indefinit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t>
  </si>
  <si>
    <t>Legal Costs</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t>
  </si>
  <si>
    <t>Summary of Significant Accounting Policies (Tables)</t>
  </si>
  <si>
    <t>Summary of assets and liabilities measured at fair value</t>
  </si>
  <si>
    <t>Our assets and liabilities measured at fair value were as follows: March 31, 2016 December 31, 2015 Level 1 Level 2 Level 3 Total Fair Level 1 Level 2 Level 3 Total Fair Assets: Sirius XM Canada Holdings Inc. (“Sirius XM Canada”) - investment (a) $ 168,863 — — $ 168,863 $ 141,850 — — $ 141,850 Liabilities: Debt (b) — $ 5,945,992 — $ 5,945,992 — $ 5,649,173 — $ 5,649,173 (a) This amount approximates fair value. The carrying value of our investment in Sirius XM Canada was $6,386 and $0 as of March 31, 2016 and December 31, 2015 , respectively. (b) The fair value for non-publicly traded instruments is based upon estimates from a market maker and brokerage firm. Refer to Note 10 for information related to the carrying value of our debt as of March 31, 2016 and December 31, 2015 .</t>
  </si>
  <si>
    <t>Earnings per Share (Tables)</t>
  </si>
  <si>
    <t>Earnings per share</t>
  </si>
  <si>
    <t xml:space="preserve"> For the Three Months Ended March 31, 2016 2015 Numerator: Net income available to common stockholders for basic and diluted net income per common share $ 171,339 $ 105,692 Denominator: Weighted average common shares outstanding for basic net income per common share 5,065,319 5,570,748 Weighted average impact of dilutive equity instruments 45,299 69,090 Weighted average shares for diluted net income per common share 5,110,618 5,639,838 Net income per common share: Basic $ 0.03 $ 0.02 Diluted $ 0.03 $ 0.02</t>
  </si>
  <si>
    <t>Receivables, net (Tables)</t>
  </si>
  <si>
    <t>Accounts receivable, net</t>
  </si>
  <si>
    <t>Receivables, net, consists of the following: March 31, 2016 December 31, 2015 Gross customer accounts receivable $ 93,016 $ 98,740 Allowance for doubtful accounts (6,401 ) (6,118 ) Customer accounts receivable, net $ 86,615 $ 92,622 Receivables from distributors 118,691 120,012 Other receivables 22,864 22,148 Total receivables, net $ 228,170 $ 234,782</t>
  </si>
  <si>
    <t>Inventory, net (Tables)</t>
  </si>
  <si>
    <t>Summary of inventory, net</t>
  </si>
  <si>
    <t>Inventory, net, consists of the following: March 31, 2016 December 31, 2015 Raw materials $ 10,767 $ 11,085 Finished goods 21,103 21,159 Allowance for obsolescence (10,115 ) (9,949 ) Total inventory, net $ 21,755 $ 22,295</t>
  </si>
  <si>
    <t>Intangible Assets (Tables)</t>
  </si>
  <si>
    <t>Schedule of indefinite-lived intangible assets</t>
  </si>
  <si>
    <t>Our intangible assets include the following: March 31, 2016 December 31, 2015 Weighted Gross Accumulated Amortization Net Carrying Gross Accumulated Amortization Net Carrying Indefinite life intangible assets: FCC licenses Indefinite $ 2,083,654 $ — $ 2,083,654 $ 2,083,654 $ — $ 2,083,654 Trademark Indefinite 250,000 — 250,000 250,000 — 250,000 Definite life intangible assets: Subscriber relationships 9 years 380,000 (344,109 ) 35,891 380,000 (336,822 ) 43,178 OEM relationships 15 years 220,000 (35,444 ) 184,556 220,000 (31,778 ) 188,222 Licensing agreements 12 years 45,289 (27,899 ) 17,390 45,289 (26,977 ) 18,312 Proprietary software 8 years 27,215 (18,267 ) 8,948 27,215 (17,752 ) 9,463 Developed technology 10 years 2,000 (1,533 ) 467 2,000 (1,483 ) 517 Leasehold interests 7.4 years 132 (132 ) — 132 (132 ) — Total intangible assets $ 3,008,290 $ (427,384 ) $ 2,580,906 $ 3,008,290 $ (414,944 ) $ 2,593,346</t>
  </si>
  <si>
    <t>Schedule of finite-lived intangible assets</t>
  </si>
  <si>
    <t>Years in which satellite licenses expire</t>
  </si>
  <si>
    <t>We hold FCC licenses to operate our satellite digital audio radio service and provide ancillary services. The following table outlines the years in which each of our satellite licenses expires: FCC satellite licenses Expiration year SIRIUS FM-1* 2017 SIRIUS FM-2* 2017 SIRIUS FM-3* 2017 SIRIUS FM-5 2025 SIRIUS FM-6 2022 XM-3 2021 XM-4 2022 XM-5 2018 * As of April 7, 2016, these satellites were no longer being used to transmit satellite radio. We plan to deorbit these satellites during 2016.</t>
  </si>
  <si>
    <t>Expected future amortization expense</t>
  </si>
  <si>
    <t>Expected amortization expense for the remaining period in 2016 , each of the fiscal years 2017 through 2020 and for periods thereafter is as follows: Years ending December 31, Amount 2016 (remaining) $ 36,105 2017 34,882 2018 19,463 2019 19,026 2020 18,446 Thereafter 119,330 Total definite life intangible assets, net $ 247,252</t>
  </si>
  <si>
    <t>Property and Equipment (Tables)</t>
  </si>
  <si>
    <t>Property Plant And Equipment [Line Items]</t>
  </si>
  <si>
    <t>Property and equipment, net, consists of the following: March 31, 2016 December 31, 2015 Satellite system $ 2,388,000 $ 2,388,000 Terrestrial repeater network 115,235 117,127 Leasehold improvements 49,516 49,407 Broadcast studio equipment 72,638 70,888 Capitalized software and hardware 487,169 466,464 Satellite telemetry, tracking and control facilities 75,684 75,440 Furniture, fixtures, equipment and other 75,936 81,871 Land 38,411 38,411 Building 60,598 60,487 Construction in progress 123,617 101,324 Total property and equipment 3,486,804 3,449,419 Accumulated depreciation and amortization (2,086,049 ) (2,034,018 ) Property and equipment, net $ 1,400,755 $ 1,415,401</t>
  </si>
  <si>
    <t>Summary of orbiting satellites</t>
  </si>
  <si>
    <t>The chart below provides certain information on our operating satellites as of March 31, 2016 : Satellite Description Year Delivered Estimated End of FM-1* 2000 2013 FM-2* 2000 2013 FM-3* 2000 2015 FM-5 2009 2024 FM-6 2013 2028 XM-3 2005 2020 XM-4 2006 2021 XM-5 2010 2025 * Satellite was fully depreciated and was still in operation as of March 31, 2016 . As of April 7, 2016, these satellites were no longer being used to transmit satellite radio. We plan to deorbit these satellites during 2016.</t>
  </si>
  <si>
    <t>Construction in progress</t>
  </si>
  <si>
    <t>Construction in progress consists of the following: March 31, 2016 December 31, 2015 Satellite system $ 12,912 $ 12,912 Terrestrial repeater network 30,013 25,578 Capitalized software 53,669 37,064 Other 27,023 25,770 Construction in progress $ 123,617 $ 101,324</t>
  </si>
  <si>
    <t>Related Party Transactions (Tables) - Sirius XM Canada</t>
  </si>
  <si>
    <t>Related Party Transaction [Line Items]</t>
  </si>
  <si>
    <t>Summary of related party balances</t>
  </si>
  <si>
    <t>We had the following related party balances associated with Sirius XM Canada: March 31, 2016 December 31, 2015 Related party current assets $ 5,427 $ 5,941 Related party long-term assets $ 6,695 $ — Related party current liabilities $ 2,840 $ 2,840 Related party long-term liabilities $ 10,085 $ 10,795</t>
  </si>
  <si>
    <t>Schedule of related party revenues and other income</t>
  </si>
  <si>
    <t>We recorded the following revenue and other income associated with Sirius XM Canada in our unaudited consolidated statements of comprehensive income: For the Three Months Ended March 31, 2016 2015 Revenue (a) $ 9,911 $ 13,517 Other income Share of net earnings (b) $ 6,274 $ — Dividends (c) $ 3,575 $ 976 (a) Under our agreements with Sirius XM Canada, we currently receive a percentage-based royalty of 10% and 15% for certain types of subscription revenue earned by Sirius XM Canada for Sirius and XM platforms, respectively; and additional royalties for premium services and royalties for activation fees and reimbursements for other charges. We record revenue from Sirius XM Canada as Other revenue in our unaudited consolidated statements of comprehensive income. The license and services agreement entered into with Sirius Canada will expire in 2017 . The license agreement entered into with XM Canada will expire in 2020 . (b) We recognize our proportionate share of earnings or losses of Sirius XM Canada as they occur as a component of Other income in our unaudited consolidated statements of comprehensive income on a one month lag. (c) Sirius XM Canada paid gross dividends to us of $3,575 and $3,977 during the three months ended March 31, 2016 and 2015 , respectively. These dividends were first recorded as a reduction to our investment balance in Sirius XM Canada to the extent a balance existed and then as Other income for the remaining portion.</t>
  </si>
  <si>
    <t>Debt (Tables)</t>
  </si>
  <si>
    <t>Schedule of long-term debt instruments</t>
  </si>
  <si>
    <t>Our debt as of March 31, 2016 and December 31, 2015 consisted of the following: Carrying value (a) at Issuer / Borrower Issued Debt Maturity Date Interest Payable Principal Amount at March 31, 2016 March 31, 2016 December 31, 2015 Sirius XM May 2013 4.25% Senior Notes May 15, 2020 semi-annually on May 15 and November15 $ 500,000 $ 496,475 $ 496,282 Sirius XM September 2013 5.875% Senior Notes October 1, 2020 semi-annually on April 1 and October 1 650,000 644,961 644,720 Sirius XM August 2013 5.75% Senior Notes August 1, 2021 semi-annually on February 1 and August 1 600,000 595,883 595,720 Sirius XM May 2013 4.625% Senior Notes May 15, 2023 semi-annually on May 15 and November 15 500,000 495,727 495,602 Sirius XM May 2014 6.00% Senior Notes July 15, 2024 semi-annually on January 15 and July 15 1,500,000 1,485,528 1,485,196 Sirius XM March 2015 5.375% Senior Notes April 15, 2025 semi-annually on April 15 and October 15 1,000,000 989,665 989,446 Sirius XM August 2012 5.25% Senior Secured August 15, 2022 semi-annually on February 15 and August 15 400,000 395,811 395,675 Sirius XM December 2012 Senior Secured June 16, 2020 variable fee paid quarterly 1,750,000 600,000 340,000 Sirius XM Various Capital leases Various n/a n/a 17,701 12,892 Total Debt 5,721,751 5,455,533 Less: total current maturities 5,501 4,764 Less: total deferred financing costs for Notes 6,931 7,155 Total long-term debt $ 5,709,319 $ 5,443,614 (a) The carrying value of the obligations is net of any remaining unamortized original issue discount. (b) Substantially all of our domestic wholly-owned subsidiaries have guaranteed these notes. (c) The liens securing the 5.25% Notes are equal and ratable to the liens granted to secure the Credit Facility. (d) In December 2012, Sirius XM entered into a five -year Credit Facility with a syndicate of financial institutions for $1,250,000 . In June 2015, Sirius XM entered into an amendment to increase the total borrowing capacity under the Credit Facility to $1,750,000 and to extend the maturity to June 2020 .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30% per annum as of March 31, 2016 . As of March 31, 2016 , $1,150,000 was available for future borrowing under the Credit Facility. Sirius XM's outstanding borrowings under the Credit Facility are classified as Long-term debt within our unaudited consolidated balance sheets due to the long-term maturity of this debt.</t>
  </si>
  <si>
    <t>Stockholders Equity (Tables)</t>
  </si>
  <si>
    <t>Schedule of repurchase agreements</t>
  </si>
  <si>
    <t>The following table summarizes our share repurchase activity for the three months ended: March 31, 2016 March 31, 2015 Share Repurchase Type Shares Amount Shares Amount Open Market (a) 158,965 $ 588,480 143,717 $ 534,040 Total Repurchases 158,965 $ 588,480 143,717 $ 534,040 (a) As of March 31, 2016 , $17,757 of common stock repurchases had not settled, nor been retired, and were recorded as Treasury stock within our unaudited consolidated balance sheets and unaudited consolidated statements of stockholders’ (deficit) equity.</t>
  </si>
  <si>
    <t>Benefit Plans (Tables)</t>
  </si>
  <si>
    <t>Fair value of options granted</t>
  </si>
  <si>
    <t>The following table summarizes the weighted-average assumptions used to compute the fair value of options granted to employees: For the Three Months Ended March 31, 2016 Risk-free interest rate 1.0% Expected life of options — years 3.76 Expected stock price volatility 24% Expected dividend yield 0%</t>
  </si>
  <si>
    <t>Stock options activity under share-based payment plans</t>
  </si>
  <si>
    <t>The following table summarizes stock option activity under our share-based plans for the three months ended March 31, 2016 : Options Weighted- Weighted- Aggregate Outstanding as of December 31, 2015 338,481 $ 3.29 Granted 4,327 $ 3.62 Exercised (2,230 ) $ 1.80 Forfeited, cancelled or expired (6,295 ) $ 4.72 Outstanding as of March 31, 2016 334,283 $ 3.28 7.39 $ 226,265 Exercisable as of March 31, 2016 116,131 $ 2.43 5.52 $ 176,113</t>
  </si>
  <si>
    <t>Summary of restricted stock unit and stock award activity</t>
  </si>
  <si>
    <t>The following table summarizes the restricted stock unit and stock award activity under our share-based plans for the three months ended March 31, 2016 : Shares Grant Date Nonvested as of December 31, 2015 16,088 $ 3.73 Granted 293 $ 3.63 Vested — $ — Forfeited (113 ) $ 3.68 Nonvested as of March 31, 2016 16,268 $ 3.72</t>
  </si>
  <si>
    <t>Commitments and Contingencies (Tables)</t>
  </si>
  <si>
    <t>Expected contractual cash commitments</t>
  </si>
  <si>
    <t>The following table summarizes our expected contractual cash commitments as of March 31, 2016 : 2016 2017 2018 2019 2020 Thereafter Total Debt obligations $ 4,143 $ 5,485 $ 4,477 $ 3,169 $ 1,750,427 $ 4,000,000 $ 5,767,701 Cash interest payments 223,735 300,417 300,286 300,187 280,788 736,188 2,141,601 Satellite and transmission 7,092 3,193 4,204 4,184 3,882 8,998 31,553 Programming and content 170,946 226,718 205,084 187,907 163,482 298,650 1,252,787 Marketing and distribution 16,042 13,878 12,444 10,130 4,646 4,600 61,740 Satellite incentive payments 9,421 13,296 14,302 10,652 7,918 35,609 91,198 Operating lease obligations 32,399 43,967 42,578 38,110 35,577 179,603 372,234 Other 80,231 21,129 6,771 702 360 40 109,233 Total (1) $ 544,009 $ 628,083 $ 590,146 $ 555,041 $ 2,247,080 $ 5,263,688 $ 9,828,047 (1) The table does not include our reserve for uncertain tax positions, which at March 31, 2016 totaled $4,281 , as the specific timing of any cash payments cannot be projected with reasonable certainty.</t>
  </si>
  <si>
    <t>Business &amp; Basis of Presentation (Details)</t>
  </si>
  <si>
    <t>Mar. 31, 2016segmentsatellite_radio_system</t>
  </si>
  <si>
    <t>Number of satellite radio systems | satellite_radio_system</t>
  </si>
  <si>
    <t>Number of reportable segments | segment</t>
  </si>
  <si>
    <t>Minimum</t>
  </si>
  <si>
    <t>Accounts Notes And Loans Receivable [Line Items]</t>
  </si>
  <si>
    <t>Length of prepaid subscriptions, term</t>
  </si>
  <si>
    <t>3 months</t>
  </si>
  <si>
    <t>Minimum | Common Stock | Liberty Media</t>
  </si>
  <si>
    <t>Related party ownership percentage (greater than)</t>
  </si>
  <si>
    <t>50.00%</t>
  </si>
  <si>
    <t>Maximum</t>
  </si>
  <si>
    <t>12 months</t>
  </si>
  <si>
    <t>Summary of Significant Accounting Policies - Summary of Assets and Liabilities Measured at Fair Value (Details) - USD ($) $ in Thousands</t>
  </si>
  <si>
    <t>Liabilities:</t>
  </si>
  <si>
    <t>Sirius XM Canada</t>
  </si>
  <si>
    <t>Assets:</t>
  </si>
  <si>
    <t>Sirius XM Canada Holdings Inc. (“Sirius XM Canada”) - investment</t>
  </si>
  <si>
    <t>Investment balance, carrying value</t>
  </si>
  <si>
    <t>Sirius XM Canada | Level 1</t>
  </si>
  <si>
    <t>Sirius XM Canada | Level 2</t>
  </si>
  <si>
    <t>Sirius XM Canada | Level 3</t>
  </si>
  <si>
    <t>Earnings per Share - Additional Information (Details) - shares</t>
  </si>
  <si>
    <t>Participating securities (in shares)</t>
  </si>
  <si>
    <t>Anti-dilutive common stock equivalents (in shares)</t>
  </si>
  <si>
    <t>Earnings per Share (Details) - USD ($) $ / shares in Units, shares in Thousands, $ in Thousands</t>
  </si>
  <si>
    <t>Numerator:</t>
  </si>
  <si>
    <t>Net income available to common stockholders for basic and diluted net income per common share</t>
  </si>
  <si>
    <t>Denominator:</t>
  </si>
  <si>
    <t>Weighted average common shares outstanding for basic net income per common share (in shares)</t>
  </si>
  <si>
    <t>Weighted average impact of dilutive equity instruments (in shares)</t>
  </si>
  <si>
    <t>Weighted average shares for diluted net income per common share (in shares)</t>
  </si>
  <si>
    <t>Receivables, net (Details) - USD ($) $ in Thousands</t>
  </si>
  <si>
    <t>Gross customer accounts receivable</t>
  </si>
  <si>
    <t>Allowance for doubtful accounts</t>
  </si>
  <si>
    <t>Customer accounts receivable, net</t>
  </si>
  <si>
    <t>Receivables from distributors</t>
  </si>
  <si>
    <t>Other receivables</t>
  </si>
  <si>
    <t>Total receivables, net</t>
  </si>
  <si>
    <t>Inventory, net (Details) - USD ($) $ in Thousands</t>
  </si>
  <si>
    <t>Raw materials</t>
  </si>
  <si>
    <t>Finished goods</t>
  </si>
  <si>
    <t>Allowance for obsolescence</t>
  </si>
  <si>
    <t>Total inventory, net</t>
  </si>
  <si>
    <t>Goodwill - Additional Information (Details) - USD ($)</t>
  </si>
  <si>
    <t>Impairment losses for goodwill</t>
  </si>
  <si>
    <t>Accumulated impairment of goodwill since the Merger</t>
  </si>
  <si>
    <t>Intangible Assets - Summary of Intangible Assets (Details) - USD ($) $ in Thousands</t>
  </si>
  <si>
    <t>Finite-Lived Intangible Assets [Line Items]</t>
  </si>
  <si>
    <t>Accumulated amortization</t>
  </si>
  <si>
    <t>Net carrying value</t>
  </si>
  <si>
    <t>Gross Carrying Value</t>
  </si>
  <si>
    <t>Total intangible assets</t>
  </si>
  <si>
    <t>Net Carrying Value</t>
  </si>
  <si>
    <t>FCC licenses</t>
  </si>
  <si>
    <t>Indefinite-lived Intangible Assets [Line Items]</t>
  </si>
  <si>
    <t>Indefinite life intangible assets</t>
  </si>
  <si>
    <t>Trademark</t>
  </si>
  <si>
    <t>Subscriber relationships</t>
  </si>
  <si>
    <t>Weighted average useful lives (in years)</t>
  </si>
  <si>
    <t>9 years</t>
  </si>
  <si>
    <t>Gross carrying value</t>
  </si>
  <si>
    <t>OEM relationships</t>
  </si>
  <si>
    <t>15 years</t>
  </si>
  <si>
    <t>Licensing agreements</t>
  </si>
  <si>
    <t>12 years</t>
  </si>
  <si>
    <t>Proprietary software</t>
  </si>
  <si>
    <t>8 years</t>
  </si>
  <si>
    <t>Developed technology</t>
  </si>
  <si>
    <t>10 years</t>
  </si>
  <si>
    <t>Leasehold interests</t>
  </si>
  <si>
    <t>7 years 4 months 24 days</t>
  </si>
  <si>
    <t>Intangible Assets - Additional Information (Details) - USD ($)</t>
  </si>
  <si>
    <t>Impairment of intangible assets, indefinite-lived (excluding goodwill)</t>
  </si>
  <si>
    <t>Amortization of intangible assets</t>
  </si>
  <si>
    <t>Intangible Assets - Expected Amortization Expense for Each of the Fiscal Years (Details) $ in Thousands</t>
  </si>
  <si>
    <t>Mar. 31, 2016USD ($)</t>
  </si>
  <si>
    <t>Expected amortization expense for each of the fiscal years</t>
  </si>
  <si>
    <t>2016 (remaining)</t>
  </si>
  <si>
    <t>Thereafter</t>
  </si>
  <si>
    <t>Property and Equipment - Schedule of Property and Equipment (Details) - USD ($) $ in Thousands</t>
  </si>
  <si>
    <t>Total property and equipment</t>
  </si>
  <si>
    <t>Accumulated depreciation and amortization</t>
  </si>
  <si>
    <t>Satellite system</t>
  </si>
  <si>
    <t>Terrestrial repeater network</t>
  </si>
  <si>
    <t>Leasehold improvements</t>
  </si>
  <si>
    <t>Broadcast studio equipment</t>
  </si>
  <si>
    <t>Capitalized software and hardware</t>
  </si>
  <si>
    <t>Satellite telemetry, tracking and control facilities</t>
  </si>
  <si>
    <t>Furniture, fixtures, equipment and other</t>
  </si>
  <si>
    <t>Land</t>
  </si>
  <si>
    <t>Building</t>
  </si>
  <si>
    <t>Property and Equipment - Schedule of Construction in Progress (Details) - USD ($) $ in Thousands</t>
  </si>
  <si>
    <t>Capitalized software</t>
  </si>
  <si>
    <t>Other</t>
  </si>
  <si>
    <t>Property and Equipment - Additional Information (Details) $ in Thousands</t>
  </si>
  <si>
    <t>Mar. 31, 2016USD ($)satellite</t>
  </si>
  <si>
    <t>Mar. 31, 2015USD ($)</t>
  </si>
  <si>
    <t>Depreciation expense on property and equipment</t>
  </si>
  <si>
    <t>Disposal of property and equipment</t>
  </si>
  <si>
    <t>Number of owned operating satellites | satellite</t>
  </si>
  <si>
    <t>Related Party Transactions - Additional Information (Details) shares in Thousands, $ in Thousands</t>
  </si>
  <si>
    <t>Mar. 31, 2016USD ($)directorexecutiveshares</t>
  </si>
  <si>
    <t>Dec. 31, 2015USD ($)</t>
  </si>
  <si>
    <t>Deferred revenue, noncurrent</t>
  </si>
  <si>
    <t>Liberty Media | Executives</t>
  </si>
  <si>
    <t>Number of related party members on the board of directors | executive</t>
  </si>
  <si>
    <t>Liberty Media | Director</t>
  </si>
  <si>
    <t>Number of related party members on the board of directors | director</t>
  </si>
  <si>
    <t>Liberty Media | Common Stock | Minimum</t>
  </si>
  <si>
    <t>Related party ownership percentage</t>
  </si>
  <si>
    <t>Equity method investment, equity interest</t>
  </si>
  <si>
    <t>37.00%</t>
  </si>
  <si>
    <t>Equity method investment, voting interest</t>
  </si>
  <si>
    <t>25.00%</t>
  </si>
  <si>
    <t>Sirius XM Canada | Related Party Class A Stock</t>
  </si>
  <si>
    <t>Shares owned on a converted basis | shares</t>
  </si>
  <si>
    <t>Related Party Transactions - Summary of Related Party Balances (Details) - USD ($) $ in Thousands</t>
  </si>
  <si>
    <t>Related Party Transactions - Schedule of Related Party Revenue and Other Income (Details) - USD ($) $ in Thousands</t>
  </si>
  <si>
    <t>Share of net earnings</t>
  </si>
  <si>
    <t>Revenue</t>
  </si>
  <si>
    <t>Dividends</t>
  </si>
  <si>
    <t>Related Party Transactions - Schedule of Related Party Revenue and Other Income Additional Information (Details) - USD ($) $ in Thousands</t>
  </si>
  <si>
    <t>Earning recognition lag period</t>
  </si>
  <si>
    <t>1 month</t>
  </si>
  <si>
    <t>Sirius XM Canada | Sirius Platform</t>
  </si>
  <si>
    <t>Percentage-based royalty</t>
  </si>
  <si>
    <t>10.00%</t>
  </si>
  <si>
    <t>Sirius XM Canada | X M Platform</t>
  </si>
  <si>
    <t>15.00%</t>
  </si>
  <si>
    <t>Debt - Schedule of Long-term Debt Instruments (Details) - USD ($)</t>
  </si>
  <si>
    <t>Jun. 30, 2015</t>
  </si>
  <si>
    <t>Dec. 31, 2012</t>
  </si>
  <si>
    <t>Capital leases</t>
  </si>
  <si>
    <t>Total debt</t>
  </si>
  <si>
    <t>Less: total current maturities</t>
  </si>
  <si>
    <t>Less: total deferred financing costs for Notes</t>
  </si>
  <si>
    <t>Total long-term debt</t>
  </si>
  <si>
    <t>Senior Secured Revolving Credit Facility</t>
  </si>
  <si>
    <t>Principal Amount</t>
  </si>
  <si>
    <t>Carrying value</t>
  </si>
  <si>
    <t>Senior Notes | 4.25% Senior Notes Due 2020</t>
  </si>
  <si>
    <t>Stated interest rate</t>
  </si>
  <si>
    <t>4.25%</t>
  </si>
  <si>
    <t>Senior Notes | 5.875% Senior Notes Due 2020</t>
  </si>
  <si>
    <t>5.875%</t>
  </si>
  <si>
    <t>Senior Notes | 5.75% Senior Notes Due 2021</t>
  </si>
  <si>
    <t>5.75%</t>
  </si>
  <si>
    <t>Senior Notes | 4.625% Senior Notes Due 2023</t>
  </si>
  <si>
    <t>4.625%</t>
  </si>
  <si>
    <t>Senior Notes | 6.00% Senior Note Due July 15, 2024</t>
  </si>
  <si>
    <t>6.00%</t>
  </si>
  <si>
    <t>Senior Notes | 5.375% Senior Notes Due 2025</t>
  </si>
  <si>
    <t>5.375%</t>
  </si>
  <si>
    <t>Senior Secured Notes | 5.25% Senior Notes Due 2022</t>
  </si>
  <si>
    <t>5.25%</t>
  </si>
  <si>
    <t>Debt - Schedule of Long-term Debt Instruments Additional Information (Details) - USD ($)</t>
  </si>
  <si>
    <t>1 Months Ended</t>
  </si>
  <si>
    <t>Debt Instrument [Line Items]</t>
  </si>
  <si>
    <t>Debt instrument, term</t>
  </si>
  <si>
    <t>5 years</t>
  </si>
  <si>
    <t>Credit facility, maximum borrowing capacity</t>
  </si>
  <si>
    <t>Credit facility, unused capacity, commitment fee percentage</t>
  </si>
  <si>
    <t>0.30%</t>
  </si>
  <si>
    <t>Credit facility, remaining borrowing capacity</t>
  </si>
  <si>
    <t>Principal amount</t>
  </si>
  <si>
    <t>Debt - Additional Information (Details)</t>
  </si>
  <si>
    <t>Maximum consolidated leverage ratio</t>
  </si>
  <si>
    <t>Stockholders' Equity - Additional Information (Details) - USD ($)</t>
  </si>
  <si>
    <t>Class Of Stock [Line Items]</t>
  </si>
  <si>
    <t>Common stock reserved for issuance</t>
  </si>
  <si>
    <t>Number of shares repurchased</t>
  </si>
  <si>
    <t>Aggregate cost for shares repurchased</t>
  </si>
  <si>
    <t>Remaining amount authorized under the stock repurchase program</t>
  </si>
  <si>
    <t>Preferred stock, par value (in dollars per share)</t>
  </si>
  <si>
    <t>Undesignated preferred stock, shares authorized</t>
  </si>
  <si>
    <t>Preferred stock liquidation preference per share (in dollars per share)</t>
  </si>
  <si>
    <t>Preferred stock issued (in shares)</t>
  </si>
  <si>
    <t>Preferred outstanding (in shares)</t>
  </si>
  <si>
    <t>Warrants outstanding</t>
  </si>
  <si>
    <t>Warrant related expenses</t>
  </si>
  <si>
    <t>Stock repurchase program, authorized amount</t>
  </si>
  <si>
    <t>Stockholders' Equity - Schedule of Repurchase Agreements (Details) - USD ($) shares in Thousands, $ in Thousands</t>
  </si>
  <si>
    <t>Equity, Class of Treasury Stock [Line Items]</t>
  </si>
  <si>
    <t>Common stock repurchased, value</t>
  </si>
  <si>
    <t>Treasury stock value</t>
  </si>
  <si>
    <t>Open Market</t>
  </si>
  <si>
    <t>Benefit Plans - Additional Information (Details) $ / shares in Units, $ in Thousands</t>
  </si>
  <si>
    <t>May. 31, 2015</t>
  </si>
  <si>
    <t>Mar. 31, 2016USD ($)plan$ / sharesshares</t>
  </si>
  <si>
    <t>Mar. 31, 2015USD ($)shares</t>
  </si>
  <si>
    <t>Share Based Compensation Arrangement By Share Based Payment Award [Line Items]</t>
  </si>
  <si>
    <t>Number of other share-based benefit plans | plan</t>
  </si>
  <si>
    <t>Options granted (in shares) | shares</t>
  </si>
  <si>
    <t>Fair value of investment assets related to deferred compensation plan</t>
  </si>
  <si>
    <t>Sirius XM Savings Plan</t>
  </si>
  <si>
    <t>Minimum of employee contributions of pre-tax eligible earnings to Company 401(k) Savings Plan</t>
  </si>
  <si>
    <t>1.00%</t>
  </si>
  <si>
    <t>Maximum of employee contributions of pre-tax eligible earnings to Company 401(k) Savings Plan</t>
  </si>
  <si>
    <t>Percent of Company match of employee's voluntary contributions</t>
  </si>
  <si>
    <t>Percent of employee's pre-tax salary</t>
  </si>
  <si>
    <t>Maximum annual contributions per employee, percent</t>
  </si>
  <si>
    <t>3.00%</t>
  </si>
  <si>
    <t>Vesting percentage of employer contributions for each year of employment</t>
  </si>
  <si>
    <t>33.33%</t>
  </si>
  <si>
    <t>Savings plan, fully vested period</t>
  </si>
  <si>
    <t>3 years</t>
  </si>
  <si>
    <t>Recognized cost</t>
  </si>
  <si>
    <t>Employees And Non Employee Stock Option</t>
  </si>
  <si>
    <t>Weighted average grant date fair value of options granted (in dollars per share) | $ / shares</t>
  </si>
  <si>
    <t>Total intrinsic value of stock options exercised</t>
  </si>
  <si>
    <t>Number of net settled shares issued as a result of exercise of stock options and vesting of restricted stock units (in shares) | shares</t>
  </si>
  <si>
    <t>Restricted Stock Units RSU and Stock Awards</t>
  </si>
  <si>
    <t>Total intrinsic value of restricted stock units and stock awards vested</t>
  </si>
  <si>
    <t>Restricted Stock Units RSU and Stock Options</t>
  </si>
  <si>
    <t>Total unrecognized compensation costs related to unvested share based payment awards for restricted stock units, net of estimated forfeitures</t>
  </si>
  <si>
    <t>Weighted average expected period for recognition of compensation expenses</t>
  </si>
  <si>
    <t>2 years 7 months 6 days</t>
  </si>
  <si>
    <t>Board of Directors</t>
  </si>
  <si>
    <t>Third Parties</t>
  </si>
  <si>
    <t>2015 Long Term Stock Incentive Plan</t>
  </si>
  <si>
    <t>Restricted stock conversion to common stock</t>
  </si>
  <si>
    <t>Common stock available for future grants (in shares) | shares</t>
  </si>
  <si>
    <t>2015 Long Term Stock Incentive Plan | Employees And Non Employee Stock Option</t>
  </si>
  <si>
    <t>Stock option expiration period</t>
  </si>
  <si>
    <t>Benefit Plans - Fair Value of Options Granted (Details)</t>
  </si>
  <si>
    <t>Risk-free interest rate</t>
  </si>
  <si>
    <t>Expected life of options — years</t>
  </si>
  <si>
    <t>3 years 9 months 4 days</t>
  </si>
  <si>
    <t>Expected stock price volatility</t>
  </si>
  <si>
    <t>24.00%</t>
  </si>
  <si>
    <t>Expected dividend yield</t>
  </si>
  <si>
    <t>0.00%</t>
  </si>
  <si>
    <t>Benefit Plans - Stock Options Activity under Share-Based Payment Plans (Details) - USD ($) $ / shares in Units, $ in Thousands</t>
  </si>
  <si>
    <t>Options</t>
  </si>
  <si>
    <t>Granted (in shares)</t>
  </si>
  <si>
    <t>Outstanding, as of beginning of period (in shares)</t>
  </si>
  <si>
    <t>Exercised (in shares)</t>
  </si>
  <si>
    <t>Forfeited, cancelled or expired (in shares)</t>
  </si>
  <si>
    <t>Outstanding as of end of period (in shares)</t>
  </si>
  <si>
    <t>Exercisable (in shares)</t>
  </si>
  <si>
    <t>Weighted- Average Exercise Price Per Share</t>
  </si>
  <si>
    <t>Outstanding as of beginning of period (in dollars per share)</t>
  </si>
  <si>
    <t>Granted (in dollars per share)</t>
  </si>
  <si>
    <t>Exercised (in dollars per share)</t>
  </si>
  <si>
    <t>Forfeited (in dollars per share)</t>
  </si>
  <si>
    <t>Outstanding as of end of period (in dollars per share)</t>
  </si>
  <si>
    <t>Exercisable (in dollars per share)</t>
  </si>
  <si>
    <t>Weighted- Average Remaining Contractual Term (Years)</t>
  </si>
  <si>
    <t>Outstanding</t>
  </si>
  <si>
    <t>7 years 4 months 21 days</t>
  </si>
  <si>
    <t>Exercisable</t>
  </si>
  <si>
    <t>5 years 6 months 7 days</t>
  </si>
  <si>
    <t>Aggregate Intrinsic Value</t>
  </si>
  <si>
    <t>Benefit Plans - Summary of Restricted Stock Unit and Stock Award Activity (Details) - Restricted Stock Units RSU and Stock Awards shares in Thousands</t>
  </si>
  <si>
    <t>Mar. 31, 2016$ / sharesshares</t>
  </si>
  <si>
    <t>Shares</t>
  </si>
  <si>
    <t>Nonvested as of beginning of period (in shares) | shares</t>
  </si>
  <si>
    <t>Granted (in shares) | shares</t>
  </si>
  <si>
    <t>Vested (in shares) | shares</t>
  </si>
  <si>
    <t>Forfeited (in shares) | shares</t>
  </si>
  <si>
    <t>Nonvested as of end of period (in shares) | shares</t>
  </si>
  <si>
    <t>Grant Date Fair Value Per Share</t>
  </si>
  <si>
    <t>Nonvested as of beginning of period (in dollars per share) | $ / shares</t>
  </si>
  <si>
    <t>Granted (in dollars per share) | $ / shares</t>
  </si>
  <si>
    <t>Vested (in dollars per share) | $ / shares</t>
  </si>
  <si>
    <t>Forfeited (in dollars per share) | $ / shares</t>
  </si>
  <si>
    <t>Nonvested as of end of period (in dollars per share) | $ / shares</t>
  </si>
  <si>
    <t>Commitments and Contingencies - Expected Contractual Cash Commitments (Details) $ in Thousands</t>
  </si>
  <si>
    <t>Reserve for uncertain tax positions</t>
  </si>
  <si>
    <t>Debt obligations</t>
  </si>
  <si>
    <t>Cash interest payments</t>
  </si>
  <si>
    <t>Marketing and distribution</t>
  </si>
  <si>
    <t>Satellite incentive payments</t>
  </si>
  <si>
    <t>Operating lease obligations</t>
  </si>
  <si>
    <t>Commitments and Contingencies - Additional Information (Details) - USD ($)</t>
  </si>
  <si>
    <t>Apr. 05, 2016</t>
  </si>
  <si>
    <t>Aug. 31, 2013</t>
  </si>
  <si>
    <t>Telephone Consumer Protection Act Suits | Pending Litigation | Subsequent Event</t>
  </si>
  <si>
    <t>Loss Contingencies [Line Items]</t>
  </si>
  <si>
    <t>Settlement of lawsuit</t>
  </si>
  <si>
    <t>Period of optional, uncharged service offer</t>
  </si>
  <si>
    <t>Operating lease obligations, term</t>
  </si>
  <si>
    <t>Maximum | Sound Exchange, Inc | Pending Litigation</t>
  </si>
  <si>
    <t>Compensatory damages sought</t>
  </si>
  <si>
    <t>1 year</t>
  </si>
  <si>
    <t>Minimum | Sound Exchange, Inc | Pending Litigation</t>
  </si>
  <si>
    <t>XM-5, FM-5, FM-6, XM-3, and XM-4</t>
  </si>
  <si>
    <t>Operating performance over design life</t>
  </si>
  <si>
    <t>XM4</t>
  </si>
  <si>
    <t>Period beyond expected operating performance of design life for XM-4</t>
  </si>
  <si>
    <t>XM-4 | Maximum</t>
  </si>
  <si>
    <t>Additional payments required if XM-4 continues to operate above baseline specifications</t>
  </si>
  <si>
    <t>Income Taxes (Details) - USD ($) $ in Thousands</t>
  </si>
  <si>
    <t>12 Months Ended</t>
  </si>
  <si>
    <t>Dec. 31, 2016</t>
  </si>
  <si>
    <t>Income Tax [Line Items]</t>
  </si>
  <si>
    <t>Income tax expense (benefit)</t>
  </si>
  <si>
    <t>Effective income tax rate (as a percent)</t>
  </si>
  <si>
    <t>39.00%</t>
  </si>
  <si>
    <t>56.80%</t>
  </si>
  <si>
    <t>Increase in valuation allowance</t>
  </si>
  <si>
    <t>Valuation allowance</t>
  </si>
  <si>
    <t>Forecast</t>
  </si>
  <si>
    <t>37.90%</t>
  </si>
  <si>
    <t>Subsequent Events - Additional Information (Details) - USD ($) shares in Thousands, $ in Thousands</t>
  </si>
  <si>
    <t>Subsequent Event [Line Items]</t>
  </si>
  <si>
    <t>Subsequent Event | Open Mark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08937</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6" t="n">
        <v>4958140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69</v>
      </c>
      <c r="B1" s="2" t="s">
        <v>1</v>
      </c>
    </row>
    <row r="2" spans="1:2">
      <c r="B2" s="2" t="s">
        <v>2</v>
      </c>
    </row>
    <row r="3" spans="1:2">
      <c r="A3" s="3" t="s">
        <v>174</v>
      </c>
    </row>
    <row r="4" spans="1:2">
      <c r="A4" s="4" t="s">
        <v>69</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0</v>
      </c>
      <c r="B1" s="2" t="s">
        <v>1</v>
      </c>
    </row>
    <row r="2" spans="1:2">
      <c r="B2" s="2" t="s">
        <v>2</v>
      </c>
    </row>
    <row r="3" spans="1:2">
      <c r="A3" s="3" t="s">
        <v>176</v>
      </c>
    </row>
    <row r="4" spans="1:2">
      <c r="A4" s="4" t="s">
        <v>70</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76</v>
      </c>
      <c r="B1" s="2" t="s">
        <v>1</v>
      </c>
    </row>
    <row r="2" spans="1:2">
      <c r="B2" s="2" t="s">
        <v>2</v>
      </c>
    </row>
    <row r="3" spans="1:2">
      <c r="A3" s="3" t="s">
        <v>178</v>
      </c>
    </row>
    <row r="4" spans="1:2">
      <c r="A4" s="4" t="s">
        <v>76</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1009682</v>
      </c>
      <c r="C4" s="7" t="n">
        <v>911470</v>
      </c>
    </row>
    <row r="5" spans="1:3">
      <c r="A5" s="4" t="s">
        <v>33</v>
      </c>
      <c r="B5" s="6" t="n">
        <v>31541</v>
      </c>
      <c r="C5" s="6" t="n">
        <v>26873</v>
      </c>
    </row>
    <row r="6" spans="1:3">
      <c r="A6" s="4" t="s">
        <v>34</v>
      </c>
      <c r="B6" s="6" t="n">
        <v>27121</v>
      </c>
      <c r="C6" s="6" t="n">
        <v>24841</v>
      </c>
    </row>
    <row r="7" spans="1:3">
      <c r="A7" s="4" t="s">
        <v>35</v>
      </c>
      <c r="B7" s="6" t="n">
        <v>132666</v>
      </c>
      <c r="C7" s="6" t="n">
        <v>117806</v>
      </c>
    </row>
    <row r="8" spans="1:3">
      <c r="A8" s="4" t="s">
        <v>36</v>
      </c>
      <c r="B8" s="6" t="n">
        <v>1201010</v>
      </c>
      <c r="C8" s="6" t="n">
        <v>1080990</v>
      </c>
    </row>
    <row r="9" spans="1:3">
      <c r="A9" s="3" t="s">
        <v>37</v>
      </c>
    </row>
    <row r="10" spans="1:3">
      <c r="A10" s="4" t="s">
        <v>38</v>
      </c>
      <c r="B10" s="6" t="n">
        <v>251744</v>
      </c>
      <c r="C10" s="6" t="n">
        <v>212978</v>
      </c>
    </row>
    <row r="11" spans="1:3">
      <c r="A11" s="4" t="s">
        <v>39</v>
      </c>
      <c r="B11" s="6" t="n">
        <v>85100</v>
      </c>
      <c r="C11" s="6" t="n">
        <v>71146</v>
      </c>
    </row>
    <row r="12" spans="1:3">
      <c r="A12" s="4" t="s">
        <v>40</v>
      </c>
      <c r="B12" s="6" t="n">
        <v>96867</v>
      </c>
      <c r="C12" s="6" t="n">
        <v>92097</v>
      </c>
    </row>
    <row r="13" spans="1:3">
      <c r="A13" s="4" t="s">
        <v>41</v>
      </c>
      <c r="B13" s="6" t="n">
        <v>23538</v>
      </c>
      <c r="C13" s="6" t="n">
        <v>21304</v>
      </c>
    </row>
    <row r="14" spans="1:3">
      <c r="A14" s="4" t="s">
        <v>42</v>
      </c>
      <c r="B14" s="6" t="n">
        <v>9779</v>
      </c>
      <c r="C14" s="6" t="n">
        <v>8845</v>
      </c>
    </row>
    <row r="15" spans="1:3">
      <c r="A15" s="4" t="s">
        <v>43</v>
      </c>
      <c r="B15" s="6" t="n">
        <v>132449</v>
      </c>
      <c r="C15" s="6" t="n">
        <v>122260</v>
      </c>
    </row>
    <row r="16" spans="1:3">
      <c r="A16" s="4" t="s">
        <v>44</v>
      </c>
      <c r="B16" s="6" t="n">
        <v>88726</v>
      </c>
      <c r="C16" s="6" t="n">
        <v>78744</v>
      </c>
    </row>
    <row r="17" spans="1:3">
      <c r="A17" s="4" t="s">
        <v>45</v>
      </c>
      <c r="B17" s="6" t="n">
        <v>19441</v>
      </c>
      <c r="C17" s="6" t="n">
        <v>14960</v>
      </c>
    </row>
    <row r="18" spans="1:3">
      <c r="A18" s="4" t="s">
        <v>46</v>
      </c>
      <c r="B18" s="6" t="n">
        <v>77505</v>
      </c>
      <c r="C18" s="6" t="n">
        <v>79823</v>
      </c>
    </row>
    <row r="19" spans="1:3">
      <c r="A19" s="4" t="s">
        <v>47</v>
      </c>
      <c r="B19" s="6" t="n">
        <v>67627</v>
      </c>
      <c r="C19" s="6" t="n">
        <v>65027</v>
      </c>
    </row>
    <row r="20" spans="1:3">
      <c r="A20" s="4" t="s">
        <v>48</v>
      </c>
      <c r="B20" s="6" t="n">
        <v>852776</v>
      </c>
      <c r="C20" s="6" t="n">
        <v>767184</v>
      </c>
    </row>
    <row r="21" spans="1:3">
      <c r="A21" s="4" t="s">
        <v>49</v>
      </c>
      <c r="B21" s="6" t="n">
        <v>348234</v>
      </c>
      <c r="C21" s="6" t="n">
        <v>313806</v>
      </c>
    </row>
    <row r="22" spans="1:3">
      <c r="A22" s="3" t="s">
        <v>50</v>
      </c>
    </row>
    <row r="23" spans="1:3">
      <c r="A23" s="4" t="s">
        <v>51</v>
      </c>
      <c r="B23" s="6" t="n">
        <v>-78400</v>
      </c>
      <c r="C23" s="6" t="n">
        <v>-69908</v>
      </c>
    </row>
    <row r="24" spans="1:3">
      <c r="A24" s="4" t="s">
        <v>52</v>
      </c>
      <c r="B24" s="6" t="n">
        <v>10848</v>
      </c>
      <c r="C24" s="6" t="n">
        <v>723</v>
      </c>
    </row>
    <row r="25" spans="1:3">
      <c r="A25" s="4" t="s">
        <v>53</v>
      </c>
      <c r="B25" s="6" t="n">
        <v>-67552</v>
      </c>
      <c r="C25" s="6" t="n">
        <v>-69185</v>
      </c>
    </row>
    <row r="26" spans="1:3">
      <c r="A26" s="4" t="s">
        <v>54</v>
      </c>
      <c r="B26" s="6" t="n">
        <v>280682</v>
      </c>
      <c r="C26" s="6" t="n">
        <v>244621</v>
      </c>
    </row>
    <row r="27" spans="1:3">
      <c r="A27" s="4" t="s">
        <v>55</v>
      </c>
      <c r="B27" s="6" t="n">
        <v>-109343</v>
      </c>
      <c r="C27" s="6" t="n">
        <v>-138929</v>
      </c>
    </row>
    <row r="28" spans="1:3">
      <c r="A28" s="4" t="s">
        <v>56</v>
      </c>
      <c r="B28" s="6" t="n">
        <v>171339</v>
      </c>
      <c r="C28" s="6" t="n">
        <v>105692</v>
      </c>
    </row>
    <row r="29" spans="1:3">
      <c r="A29" s="4" t="s">
        <v>57</v>
      </c>
      <c r="B29" s="6" t="n">
        <v>449</v>
      </c>
      <c r="C29" s="6" t="n">
        <v>0</v>
      </c>
    </row>
    <row r="30" spans="1:3">
      <c r="A30" s="4" t="s">
        <v>58</v>
      </c>
      <c r="B30" s="7" t="n">
        <v>171788</v>
      </c>
      <c r="C30" s="7" t="n">
        <v>105692</v>
      </c>
    </row>
    <row r="31" spans="1:3">
      <c r="A31" s="3" t="s">
        <v>59</v>
      </c>
    </row>
    <row r="32" spans="1:3">
      <c r="A32" s="4" t="s">
        <v>60</v>
      </c>
      <c r="B32" s="8" t="n">
        <v>0.03</v>
      </c>
      <c r="C32" s="8" t="n">
        <v>0.02</v>
      </c>
    </row>
    <row r="33" spans="1:3">
      <c r="A33" s="4" t="s">
        <v>61</v>
      </c>
      <c r="B33" s="8" t="n">
        <v>0.03</v>
      </c>
      <c r="C33" s="8" t="n">
        <v>0.02</v>
      </c>
    </row>
    <row r="34" spans="1:3">
      <c r="A34" s="3" t="s">
        <v>62</v>
      </c>
    </row>
    <row r="35" spans="1:3">
      <c r="A35" s="4" t="s">
        <v>63</v>
      </c>
      <c r="B35" s="6" t="n">
        <v>5065319</v>
      </c>
      <c r="C35" s="6" t="n">
        <v>5570748</v>
      </c>
    </row>
    <row r="36" spans="1:3">
      <c r="A36" s="4" t="s">
        <v>64</v>
      </c>
      <c r="B36" s="6" t="n">
        <v>5110618</v>
      </c>
      <c r="C36" s="6" t="n">
        <v>56398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row r="7" spans="1:2">
      <c r="A7" s="4" t="s">
        <v>213</v>
      </c>
      <c r="B7" s="4" t="s">
        <v>214</v>
      </c>
    </row>
    <row r="8" spans="1:2">
      <c r="A8" s="4" t="s">
        <v>171</v>
      </c>
      <c r="B8" s="4" t="s">
        <v>215</v>
      </c>
    </row>
    <row r="9" spans="1:2">
      <c r="A9" s="4" t="s">
        <v>69</v>
      </c>
      <c r="B9" s="4" t="s">
        <v>216</v>
      </c>
    </row>
    <row r="10" spans="1:2">
      <c r="A10" s="4" t="s">
        <v>70</v>
      </c>
      <c r="B10" s="4" t="s">
        <v>217</v>
      </c>
    </row>
    <row r="11" spans="1:2">
      <c r="A11" s="4" t="s">
        <v>76</v>
      </c>
      <c r="B11" s="4" t="s">
        <v>218</v>
      </c>
    </row>
    <row r="12" spans="1:2">
      <c r="A12" s="4" t="s">
        <v>219</v>
      </c>
      <c r="B12" s="4" t="s">
        <v>220</v>
      </c>
    </row>
    <row r="13" spans="1:2">
      <c r="A13" s="4" t="s">
        <v>221</v>
      </c>
      <c r="B13"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7</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r="A1" s="1" t="s">
        <v>243</v>
      </c>
      <c r="B1" s="2" t="s">
        <v>1</v>
      </c>
    </row>
    <row r="2" spans="1:2">
      <c r="B2" s="2" t="s">
        <v>2</v>
      </c>
    </row>
    <row r="3" spans="1:2">
      <c r="A3" s="3" t="s">
        <v>244</v>
      </c>
    </row>
    <row r="4" spans="1:2">
      <c r="A4" s="4" t="s">
        <v>74</v>
      </c>
      <c r="B4" s="4" t="s">
        <v>245</v>
      </c>
    </row>
    <row r="5" spans="1:2">
      <c r="A5" s="4" t="s">
        <v>246</v>
      </c>
      <c r="B5" s="4" t="s">
        <v>247</v>
      </c>
    </row>
    <row r="6" spans="1:2">
      <c r="A6" s="4" t="s">
        <v>248</v>
      </c>
    </row>
    <row r="7" spans="1:2">
      <c r="A7" s="3" t="s">
        <v>244</v>
      </c>
    </row>
    <row r="8" spans="1:2">
      <c r="A8" s="4" t="s">
        <v>74</v>
      </c>
      <c r="B8"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01952</v>
      </c>
      <c r="C3" s="7" t="n">
        <v>111838</v>
      </c>
    </row>
    <row r="4" spans="1:3">
      <c r="A4" s="4" t="s">
        <v>69</v>
      </c>
      <c r="B4" s="6" t="n">
        <v>228170</v>
      </c>
      <c r="C4" s="6" t="n">
        <v>234782</v>
      </c>
    </row>
    <row r="5" spans="1:3">
      <c r="A5" s="4" t="s">
        <v>70</v>
      </c>
      <c r="B5" s="6" t="n">
        <v>21755</v>
      </c>
      <c r="C5" s="6" t="n">
        <v>22295</v>
      </c>
    </row>
    <row r="6" spans="1:3">
      <c r="A6" s="4" t="s">
        <v>71</v>
      </c>
      <c r="B6" s="6" t="n">
        <v>5427</v>
      </c>
      <c r="C6" s="6" t="n">
        <v>5941</v>
      </c>
    </row>
    <row r="7" spans="1:3">
      <c r="A7" s="4" t="s">
        <v>72</v>
      </c>
      <c r="B7" s="6" t="n">
        <v>204849</v>
      </c>
      <c r="C7" s="6" t="n">
        <v>187033</v>
      </c>
    </row>
    <row r="8" spans="1:3">
      <c r="A8" s="4" t="s">
        <v>73</v>
      </c>
      <c r="B8" s="6" t="n">
        <v>562153</v>
      </c>
      <c r="C8" s="6" t="n">
        <v>561889</v>
      </c>
    </row>
    <row r="9" spans="1:3">
      <c r="A9" s="4" t="s">
        <v>74</v>
      </c>
      <c r="B9" s="6" t="n">
        <v>1400755</v>
      </c>
      <c r="C9" s="6" t="n">
        <v>1415401</v>
      </c>
    </row>
    <row r="10" spans="1:3">
      <c r="A10" s="4" t="s">
        <v>75</v>
      </c>
      <c r="B10" s="6" t="n">
        <v>2580906</v>
      </c>
      <c r="C10" s="6" t="n">
        <v>2593346</v>
      </c>
    </row>
    <row r="11" spans="1:3">
      <c r="A11" s="4" t="s">
        <v>76</v>
      </c>
      <c r="B11" s="6" t="n">
        <v>2205107</v>
      </c>
      <c r="C11" s="6" t="n">
        <v>2205107</v>
      </c>
    </row>
    <row r="12" spans="1:3">
      <c r="A12" s="4" t="s">
        <v>77</v>
      </c>
      <c r="B12" s="6" t="n">
        <v>6695</v>
      </c>
      <c r="C12" s="6" t="n">
        <v>0</v>
      </c>
    </row>
    <row r="13" spans="1:3">
      <c r="A13" s="4" t="s">
        <v>78</v>
      </c>
      <c r="B13" s="6" t="n">
        <v>1012649</v>
      </c>
      <c r="C13" s="6" t="n">
        <v>1115731</v>
      </c>
    </row>
    <row r="14" spans="1:3">
      <c r="A14" s="4" t="s">
        <v>79</v>
      </c>
      <c r="B14" s="6" t="n">
        <v>159977</v>
      </c>
      <c r="C14" s="6" t="n">
        <v>155188</v>
      </c>
    </row>
    <row r="15" spans="1:3">
      <c r="A15" s="4" t="s">
        <v>80</v>
      </c>
      <c r="B15" s="6" t="n">
        <v>7928242</v>
      </c>
      <c r="C15" s="6" t="n">
        <v>8046662</v>
      </c>
    </row>
    <row r="16" spans="1:3">
      <c r="A16" s="3" t="s">
        <v>81</v>
      </c>
    </row>
    <row r="17" spans="1:3">
      <c r="A17" s="4" t="s">
        <v>82</v>
      </c>
      <c r="B17" s="6" t="n">
        <v>606744</v>
      </c>
      <c r="C17" s="6" t="n">
        <v>625313</v>
      </c>
    </row>
    <row r="18" spans="1:3">
      <c r="A18" s="4" t="s">
        <v>83</v>
      </c>
      <c r="B18" s="6" t="n">
        <v>89882</v>
      </c>
      <c r="C18" s="6" t="n">
        <v>91655</v>
      </c>
    </row>
    <row r="19" spans="1:3">
      <c r="A19" s="4" t="s">
        <v>84</v>
      </c>
      <c r="B19" s="6" t="n">
        <v>1799491</v>
      </c>
      <c r="C19" s="6" t="n">
        <v>1771915</v>
      </c>
    </row>
    <row r="20" spans="1:3">
      <c r="A20" s="4" t="s">
        <v>85</v>
      </c>
      <c r="B20" s="6" t="n">
        <v>5501</v>
      </c>
      <c r="C20" s="6" t="n">
        <v>4764</v>
      </c>
    </row>
    <row r="21" spans="1:3">
      <c r="A21" s="4" t="s">
        <v>86</v>
      </c>
      <c r="B21" s="6" t="n">
        <v>2840</v>
      </c>
      <c r="C21" s="6" t="n">
        <v>2840</v>
      </c>
    </row>
    <row r="22" spans="1:3">
      <c r="A22" s="4" t="s">
        <v>87</v>
      </c>
      <c r="B22" s="6" t="n">
        <v>2504458</v>
      </c>
      <c r="C22" s="6" t="n">
        <v>2496487</v>
      </c>
    </row>
    <row r="23" spans="1:3">
      <c r="A23" s="4" t="s">
        <v>88</v>
      </c>
      <c r="B23" s="6" t="n">
        <v>160506</v>
      </c>
      <c r="C23" s="6" t="n">
        <v>157609</v>
      </c>
    </row>
    <row r="24" spans="1:3">
      <c r="A24" s="4" t="s">
        <v>89</v>
      </c>
      <c r="B24" s="6" t="n">
        <v>5709319</v>
      </c>
      <c r="C24" s="6" t="n">
        <v>5443614</v>
      </c>
    </row>
    <row r="25" spans="1:3">
      <c r="A25" s="4" t="s">
        <v>90</v>
      </c>
      <c r="B25" s="6" t="n">
        <v>10085</v>
      </c>
      <c r="C25" s="6" t="n">
        <v>10795</v>
      </c>
    </row>
    <row r="26" spans="1:3">
      <c r="A26" s="4" t="s">
        <v>91</v>
      </c>
      <c r="B26" s="6" t="n">
        <v>6508</v>
      </c>
      <c r="C26" s="6" t="n">
        <v>6681</v>
      </c>
    </row>
    <row r="27" spans="1:3">
      <c r="A27" s="4" t="s">
        <v>92</v>
      </c>
      <c r="B27" s="6" t="n">
        <v>101310</v>
      </c>
      <c r="C27" s="6" t="n">
        <v>97967</v>
      </c>
    </row>
    <row r="28" spans="1:3">
      <c r="A28" s="4" t="s">
        <v>93</v>
      </c>
      <c r="B28" s="7" t="n">
        <v>8492186</v>
      </c>
      <c r="C28" s="7" t="n">
        <v>8213153</v>
      </c>
    </row>
    <row r="29" spans="1:3">
      <c r="A29" s="4" t="s">
        <v>94</v>
      </c>
      <c r="B29" s="4" t="s">
        <v>95</v>
      </c>
      <c r="C29" s="4" t="s">
        <v>95</v>
      </c>
    </row>
    <row r="30" spans="1:3">
      <c r="A30" s="3" t="s">
        <v>96</v>
      </c>
    </row>
    <row r="31" spans="1:3">
      <c r="A31" s="4" t="s">
        <v>97</v>
      </c>
      <c r="B31" s="7" t="n">
        <v>4994</v>
      </c>
      <c r="C31" s="7" t="n">
        <v>5153</v>
      </c>
    </row>
    <row r="32" spans="1:3">
      <c r="A32" s="4" t="s">
        <v>98</v>
      </c>
      <c r="B32" s="6" t="n">
        <v>-53</v>
      </c>
      <c r="C32" s="6" t="n">
        <v>-502</v>
      </c>
    </row>
    <row r="33" spans="1:3">
      <c r="A33" s="4" t="s">
        <v>99</v>
      </c>
      <c r="B33" s="6" t="n">
        <v>4208743</v>
      </c>
      <c r="C33" s="6" t="n">
        <v>4783795</v>
      </c>
    </row>
    <row r="34" spans="1:3">
      <c r="A34" s="4" t="s">
        <v>100</v>
      </c>
      <c r="B34" s="6" t="n">
        <v>-17757</v>
      </c>
      <c r="C34" s="6" t="n">
        <v>-23727</v>
      </c>
    </row>
    <row r="35" spans="1:3">
      <c r="A35" s="4" t="s">
        <v>101</v>
      </c>
      <c r="B35" s="6" t="n">
        <v>-4759871</v>
      </c>
      <c r="C35" s="6" t="n">
        <v>-4931210</v>
      </c>
    </row>
    <row r="36" spans="1:3">
      <c r="A36" s="4" t="s">
        <v>102</v>
      </c>
      <c r="B36" s="6" t="n">
        <v>-563944</v>
      </c>
      <c r="C36" s="6" t="n">
        <v>-166491</v>
      </c>
    </row>
    <row r="37" spans="1:3">
      <c r="A37" s="4" t="s">
        <v>103</v>
      </c>
      <c r="B37" s="7" t="n">
        <v>7928242</v>
      </c>
      <c r="C37" s="7" t="n">
        <v>80466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43"/>
  </cols>
  <sheetData>
    <row r="1" spans="1:2">
      <c r="A1" s="1" t="s">
        <v>272</v>
      </c>
      <c r="B1" s="2" t="s">
        <v>1</v>
      </c>
    </row>
    <row r="2" spans="1:2">
      <c r="B2" s="2" t="s">
        <v>273</v>
      </c>
    </row>
    <row r="3" spans="1:2">
      <c r="A3" s="3" t="s">
        <v>166</v>
      </c>
    </row>
    <row r="4" spans="1:2">
      <c r="A4" s="4" t="s">
        <v>274</v>
      </c>
      <c r="B4" s="6" t="n">
        <v>2</v>
      </c>
    </row>
    <row r="5" spans="1:2">
      <c r="A5" s="3" t="s">
        <v>186</v>
      </c>
    </row>
    <row r="6" spans="1:2">
      <c r="A6" s="4" t="s">
        <v>275</v>
      </c>
      <c r="B6" s="6" t="n">
        <v>1</v>
      </c>
    </row>
    <row r="7" spans="1:2">
      <c r="A7" s="4" t="s">
        <v>276</v>
      </c>
    </row>
    <row r="8" spans="1:2">
      <c r="A8" s="3" t="s">
        <v>277</v>
      </c>
    </row>
    <row r="9" spans="1:2">
      <c r="A9" s="4" t="s">
        <v>278</v>
      </c>
      <c r="B9" s="4" t="s">
        <v>279</v>
      </c>
    </row>
    <row r="10" spans="1:2">
      <c r="A10" s="4" t="s">
        <v>280</v>
      </c>
    </row>
    <row r="11" spans="1:2">
      <c r="A11" s="3" t="s">
        <v>186</v>
      </c>
    </row>
    <row r="12" spans="1:2">
      <c r="A12" s="4" t="s">
        <v>281</v>
      </c>
      <c r="B12" s="4" t="s">
        <v>282</v>
      </c>
    </row>
    <row r="13" spans="1:2">
      <c r="A13" s="4" t="s">
        <v>283</v>
      </c>
    </row>
    <row r="14" spans="1:2">
      <c r="A14" s="3" t="s">
        <v>277</v>
      </c>
    </row>
    <row r="15" spans="1:2">
      <c r="A15" s="4" t="s">
        <v>278</v>
      </c>
      <c r="B1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66</v>
      </c>
    </row>
    <row r="2" spans="1:3">
      <c r="A2" s="3" t="s">
        <v>286</v>
      </c>
    </row>
    <row r="3" spans="1:3">
      <c r="A3" s="4" t="s">
        <v>188</v>
      </c>
      <c r="B3" s="7" t="n">
        <v>5945992</v>
      </c>
      <c r="C3" s="7" t="n">
        <v>5649173</v>
      </c>
    </row>
    <row r="4" spans="1:3">
      <c r="A4" s="10" t="n">
        <v>1</v>
      </c>
    </row>
    <row r="5" spans="1:3">
      <c r="A5" s="3" t="s">
        <v>286</v>
      </c>
    </row>
    <row r="6" spans="1:3">
      <c r="A6" s="4" t="s">
        <v>188</v>
      </c>
      <c r="B6" s="6" t="n">
        <v>0</v>
      </c>
      <c r="C6" s="6" t="n">
        <v>0</v>
      </c>
    </row>
    <row r="7" spans="1:3">
      <c r="A7" s="10" t="n">
        <v>2</v>
      </c>
    </row>
    <row r="8" spans="1:3">
      <c r="A8" s="3" t="s">
        <v>286</v>
      </c>
    </row>
    <row r="9" spans="1:3">
      <c r="A9" s="4" t="s">
        <v>188</v>
      </c>
      <c r="B9" s="6" t="n">
        <v>5945992</v>
      </c>
      <c r="C9" s="6" t="n">
        <v>5649173</v>
      </c>
    </row>
    <row r="10" spans="1:3">
      <c r="A10" s="10" t="n">
        <v>3</v>
      </c>
    </row>
    <row r="11" spans="1:3">
      <c r="A11" s="3" t="s">
        <v>286</v>
      </c>
    </row>
    <row r="12" spans="1:3">
      <c r="A12" s="4" t="s">
        <v>188</v>
      </c>
      <c r="B12" s="6" t="n">
        <v>0</v>
      </c>
      <c r="C12" s="6" t="n">
        <v>0</v>
      </c>
    </row>
    <row r="13" spans="1:3">
      <c r="A13" s="4" t="s">
        <v>287</v>
      </c>
    </row>
    <row r="14" spans="1:3">
      <c r="A14" s="3" t="s">
        <v>288</v>
      </c>
    </row>
    <row r="15" spans="1:3">
      <c r="A15" s="4" t="s">
        <v>289</v>
      </c>
      <c r="B15" s="6" t="n">
        <v>168863</v>
      </c>
      <c r="C15" s="6" t="n">
        <v>141850</v>
      </c>
    </row>
    <row r="16" spans="1:3">
      <c r="A16" s="3" t="s">
        <v>286</v>
      </c>
    </row>
    <row r="17" spans="1:3">
      <c r="A17" s="4" t="s">
        <v>290</v>
      </c>
      <c r="B17" s="6" t="n">
        <v>6386</v>
      </c>
      <c r="C17" s="6" t="n">
        <v>0</v>
      </c>
    </row>
    <row r="18" spans="1:3">
      <c r="A18" s="4" t="s">
        <v>291</v>
      </c>
    </row>
    <row r="19" spans="1:3">
      <c r="A19" s="3" t="s">
        <v>288</v>
      </c>
    </row>
    <row r="20" spans="1:3">
      <c r="A20" s="4" t="s">
        <v>289</v>
      </c>
      <c r="B20" s="6" t="n">
        <v>168863</v>
      </c>
      <c r="C20" s="6" t="n">
        <v>141850</v>
      </c>
    </row>
    <row r="21" spans="1:3">
      <c r="A21" s="4" t="s">
        <v>292</v>
      </c>
    </row>
    <row r="22" spans="1:3">
      <c r="A22" s="3" t="s">
        <v>288</v>
      </c>
    </row>
    <row r="23" spans="1:3">
      <c r="A23" s="4" t="s">
        <v>289</v>
      </c>
      <c r="B23" s="6" t="n">
        <v>0</v>
      </c>
      <c r="C23" s="6" t="n">
        <v>0</v>
      </c>
    </row>
    <row r="24" spans="1:3">
      <c r="A24" s="4" t="s">
        <v>293</v>
      </c>
    </row>
    <row r="25" spans="1:3">
      <c r="A25" s="3" t="s">
        <v>288</v>
      </c>
    </row>
    <row r="26" spans="1:3">
      <c r="A26" s="4" t="s">
        <v>289</v>
      </c>
      <c r="B26" s="7" t="n">
        <v>0</v>
      </c>
      <c r="C26"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94</v>
      </c>
      <c r="B1" s="2" t="s">
        <v>1</v>
      </c>
    </row>
    <row r="2" spans="1:3">
      <c r="B2" s="2" t="s">
        <v>2</v>
      </c>
      <c r="C2" s="2" t="s">
        <v>30</v>
      </c>
    </row>
    <row r="3" spans="1:3">
      <c r="A3" s="3" t="s">
        <v>172</v>
      </c>
    </row>
    <row r="4" spans="1:3">
      <c r="A4" s="4" t="s">
        <v>295</v>
      </c>
      <c r="B4" s="6" t="n">
        <v>0</v>
      </c>
      <c r="C4" s="6" t="n">
        <v>0</v>
      </c>
    </row>
    <row r="5" spans="1:3">
      <c r="A5" s="4" t="s">
        <v>296</v>
      </c>
      <c r="B5" s="6" t="n">
        <v>238258000</v>
      </c>
      <c r="C5" s="6" t="n">
        <v>10579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7</v>
      </c>
      <c r="B1" s="2" t="s">
        <v>1</v>
      </c>
    </row>
    <row r="2" spans="1:3">
      <c r="B2" s="2" t="s">
        <v>2</v>
      </c>
      <c r="C2" s="2" t="s">
        <v>30</v>
      </c>
    </row>
    <row r="3" spans="1:3">
      <c r="A3" s="3" t="s">
        <v>298</v>
      </c>
    </row>
    <row r="4" spans="1:3">
      <c r="A4" s="4" t="s">
        <v>299</v>
      </c>
      <c r="B4" s="7" t="n">
        <v>171339</v>
      </c>
      <c r="C4" s="7" t="n">
        <v>105692</v>
      </c>
    </row>
    <row r="5" spans="1:3">
      <c r="A5" s="3" t="s">
        <v>300</v>
      </c>
    </row>
    <row r="6" spans="1:3">
      <c r="A6" s="4" t="s">
        <v>301</v>
      </c>
      <c r="B6" s="6" t="n">
        <v>5065319</v>
      </c>
      <c r="C6" s="6" t="n">
        <v>5570748</v>
      </c>
    </row>
    <row r="7" spans="1:3">
      <c r="A7" s="4" t="s">
        <v>302</v>
      </c>
      <c r="B7" s="6" t="n">
        <v>45299</v>
      </c>
      <c r="C7" s="6" t="n">
        <v>69090</v>
      </c>
    </row>
    <row r="8" spans="1:3">
      <c r="A8" s="4" t="s">
        <v>303</v>
      </c>
      <c r="B8" s="6" t="n">
        <v>5110618</v>
      </c>
      <c r="C8" s="6" t="n">
        <v>5639838</v>
      </c>
    </row>
    <row r="9" spans="1:3">
      <c r="A9" s="3" t="s">
        <v>59</v>
      </c>
    </row>
    <row r="10" spans="1:3">
      <c r="A10" s="4" t="s">
        <v>60</v>
      </c>
      <c r="B10" s="8" t="n">
        <v>0.03</v>
      </c>
      <c r="C10" s="8" t="n">
        <v>0.02</v>
      </c>
    </row>
    <row r="11" spans="1:3">
      <c r="A11" s="4" t="s">
        <v>61</v>
      </c>
      <c r="B11" s="8" t="n">
        <v>0.03</v>
      </c>
      <c r="C11" s="8" t="n">
        <v>0.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04</v>
      </c>
      <c r="B1" s="2" t="s">
        <v>2</v>
      </c>
      <c r="C1" s="2" t="s">
        <v>66</v>
      </c>
    </row>
    <row r="2" spans="1:3">
      <c r="A2" s="3" t="s">
        <v>230</v>
      </c>
    </row>
    <row r="3" spans="1:3">
      <c r="A3" s="4" t="s">
        <v>305</v>
      </c>
      <c r="B3" s="7" t="n">
        <v>93016</v>
      </c>
      <c r="C3" s="7" t="n">
        <v>98740</v>
      </c>
    </row>
    <row r="4" spans="1:3">
      <c r="A4" s="4" t="s">
        <v>306</v>
      </c>
      <c r="B4" s="6" t="n">
        <v>-6401</v>
      </c>
      <c r="C4" s="6" t="n">
        <v>-6118</v>
      </c>
    </row>
    <row r="5" spans="1:3">
      <c r="A5" s="4" t="s">
        <v>307</v>
      </c>
      <c r="B5" s="6" t="n">
        <v>86615</v>
      </c>
      <c r="C5" s="6" t="n">
        <v>92622</v>
      </c>
    </row>
    <row r="6" spans="1:3">
      <c r="A6" s="4" t="s">
        <v>308</v>
      </c>
      <c r="B6" s="6" t="n">
        <v>118691</v>
      </c>
      <c r="C6" s="6" t="n">
        <v>120012</v>
      </c>
    </row>
    <row r="7" spans="1:3">
      <c r="A7" s="4" t="s">
        <v>309</v>
      </c>
      <c r="B7" s="6" t="n">
        <v>22864</v>
      </c>
      <c r="C7" s="6" t="n">
        <v>22148</v>
      </c>
    </row>
    <row r="8" spans="1:3">
      <c r="A8" s="4" t="s">
        <v>310</v>
      </c>
      <c r="B8" s="7" t="n">
        <v>228170</v>
      </c>
      <c r="C8" s="7" t="n">
        <v>2347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11</v>
      </c>
      <c r="B1" s="2" t="s">
        <v>2</v>
      </c>
      <c r="C1" s="2" t="s">
        <v>66</v>
      </c>
    </row>
    <row r="2" spans="1:3">
      <c r="A2" s="3" t="s">
        <v>176</v>
      </c>
    </row>
    <row r="3" spans="1:3">
      <c r="A3" s="4" t="s">
        <v>312</v>
      </c>
      <c r="B3" s="7" t="n">
        <v>10767</v>
      </c>
      <c r="C3" s="7" t="n">
        <v>11085</v>
      </c>
    </row>
    <row r="4" spans="1:3">
      <c r="A4" s="4" t="s">
        <v>313</v>
      </c>
      <c r="B4" s="6" t="n">
        <v>21103</v>
      </c>
      <c r="C4" s="6" t="n">
        <v>21159</v>
      </c>
    </row>
    <row r="5" spans="1:3">
      <c r="A5" s="4" t="s">
        <v>314</v>
      </c>
      <c r="B5" s="6" t="n">
        <v>-10115</v>
      </c>
      <c r="C5" s="6" t="n">
        <v>-9949</v>
      </c>
    </row>
    <row r="6" spans="1:3">
      <c r="A6" s="4" t="s">
        <v>315</v>
      </c>
      <c r="B6" s="7" t="n">
        <v>21755</v>
      </c>
      <c r="C6" s="7" t="n">
        <v>222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4</v>
      </c>
      <c r="B1" s="2" t="s">
        <v>2</v>
      </c>
      <c r="C1" s="2" t="s">
        <v>66</v>
      </c>
    </row>
    <row r="2" spans="1:3">
      <c r="A2" s="3" t="s">
        <v>105</v>
      </c>
    </row>
    <row r="3" spans="1:3">
      <c r="A3" s="4" t="s">
        <v>106</v>
      </c>
      <c r="B3" s="9" t="n">
        <v>0.001</v>
      </c>
      <c r="C3" s="9" t="n">
        <v>0.001</v>
      </c>
    </row>
    <row r="4" spans="1:3">
      <c r="A4" s="4" t="s">
        <v>107</v>
      </c>
      <c r="B4" s="6" t="n">
        <v>9000000000</v>
      </c>
      <c r="C4" s="6" t="n">
        <v>9000000000</v>
      </c>
    </row>
    <row r="5" spans="1:3">
      <c r="A5" s="4" t="s">
        <v>108</v>
      </c>
      <c r="B5" s="6" t="n">
        <v>4993936000</v>
      </c>
      <c r="C5" s="6" t="n">
        <v>5153451000</v>
      </c>
    </row>
    <row r="6" spans="1:3">
      <c r="A6" s="4" t="s">
        <v>109</v>
      </c>
      <c r="B6" s="6" t="n">
        <v>4989436000</v>
      </c>
      <c r="C6" s="6" t="n">
        <v>5147647000</v>
      </c>
    </row>
    <row r="7" spans="1:3">
      <c r="A7" s="4" t="s">
        <v>110</v>
      </c>
      <c r="B7" s="6" t="n">
        <v>4500000</v>
      </c>
      <c r="C7" s="6" t="n">
        <v>5804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316</v>
      </c>
      <c r="B1" s="2" t="s">
        <v>1</v>
      </c>
    </row>
    <row r="2" spans="1:3">
      <c r="B2" s="2" t="s">
        <v>2</v>
      </c>
      <c r="C2" s="2" t="s">
        <v>30</v>
      </c>
    </row>
    <row r="3" spans="1:3">
      <c r="A3" s="3" t="s">
        <v>178</v>
      </c>
    </row>
    <row r="4" spans="1:3">
      <c r="A4" s="4" t="s">
        <v>317</v>
      </c>
      <c r="B4" s="7" t="n">
        <v>0</v>
      </c>
      <c r="C4" s="7" t="n">
        <v>0</v>
      </c>
    </row>
    <row r="5" spans="1:3">
      <c r="A5" s="4" t="s">
        <v>318</v>
      </c>
      <c r="B5" s="7" t="n">
        <v>476619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19</v>
      </c>
      <c r="B1" s="2" t="s">
        <v>1</v>
      </c>
    </row>
    <row r="2" spans="1:3">
      <c r="B2" s="2" t="s">
        <v>2</v>
      </c>
      <c r="C2" s="2" t="s">
        <v>66</v>
      </c>
    </row>
    <row r="3" spans="1:3">
      <c r="A3" s="3" t="s">
        <v>320</v>
      </c>
    </row>
    <row r="4" spans="1:3">
      <c r="A4" s="4" t="s">
        <v>321</v>
      </c>
      <c r="B4" s="7" t="n">
        <v>-427384</v>
      </c>
      <c r="C4" s="7" t="n">
        <v>-414944</v>
      </c>
    </row>
    <row r="5" spans="1:3">
      <c r="A5" s="4" t="s">
        <v>322</v>
      </c>
      <c r="B5" s="6" t="n">
        <v>247252</v>
      </c>
    </row>
    <row r="6" spans="1:3">
      <c r="A6" s="3" t="s">
        <v>323</v>
      </c>
    </row>
    <row r="7" spans="1:3">
      <c r="A7" s="4" t="s">
        <v>324</v>
      </c>
      <c r="B7" s="6" t="n">
        <v>3008290</v>
      </c>
      <c r="C7" s="6" t="n">
        <v>3008290</v>
      </c>
    </row>
    <row r="8" spans="1:3">
      <c r="A8" s="3" t="s">
        <v>325</v>
      </c>
    </row>
    <row r="9" spans="1:3">
      <c r="A9" s="4" t="s">
        <v>324</v>
      </c>
      <c r="B9" s="6" t="n">
        <v>2580906</v>
      </c>
      <c r="C9" s="6" t="n">
        <v>2593346</v>
      </c>
    </row>
    <row r="10" spans="1:3">
      <c r="A10" s="4" t="s">
        <v>326</v>
      </c>
    </row>
    <row r="11" spans="1:3">
      <c r="A11" s="3" t="s">
        <v>327</v>
      </c>
    </row>
    <row r="12" spans="1:3">
      <c r="A12" s="4" t="s">
        <v>328</v>
      </c>
      <c r="B12" s="6" t="n">
        <v>2083654</v>
      </c>
      <c r="C12" s="6" t="n">
        <v>2083654</v>
      </c>
    </row>
    <row r="13" spans="1:3">
      <c r="A13" s="4" t="s">
        <v>329</v>
      </c>
    </row>
    <row r="14" spans="1:3">
      <c r="A14" s="3" t="s">
        <v>327</v>
      </c>
    </row>
    <row r="15" spans="1:3">
      <c r="A15" s="4" t="s">
        <v>328</v>
      </c>
      <c r="B15" s="7" t="n">
        <v>250000</v>
      </c>
      <c r="C15" s="6" t="n">
        <v>250000</v>
      </c>
    </row>
    <row r="16" spans="1:3">
      <c r="A16" s="4" t="s">
        <v>330</v>
      </c>
    </row>
    <row r="17" spans="1:3">
      <c r="A17" s="3" t="s">
        <v>320</v>
      </c>
    </row>
    <row r="18" spans="1:3">
      <c r="A18" s="4" t="s">
        <v>331</v>
      </c>
      <c r="B18" s="4" t="s">
        <v>332</v>
      </c>
    </row>
    <row r="19" spans="1:3">
      <c r="A19" s="4" t="s">
        <v>333</v>
      </c>
      <c r="B19" s="7" t="n">
        <v>380000</v>
      </c>
      <c r="C19" s="6" t="n">
        <v>380000</v>
      </c>
    </row>
    <row r="20" spans="1:3">
      <c r="A20" s="4" t="s">
        <v>321</v>
      </c>
      <c r="B20" s="6" t="n">
        <v>-344109</v>
      </c>
      <c r="C20" s="6" t="n">
        <v>-336822</v>
      </c>
    </row>
    <row r="21" spans="1:3">
      <c r="A21" s="4" t="s">
        <v>322</v>
      </c>
      <c r="B21" s="7" t="n">
        <v>35891</v>
      </c>
      <c r="C21" s="6" t="n">
        <v>43178</v>
      </c>
    </row>
    <row r="22" spans="1:3">
      <c r="A22" s="4" t="s">
        <v>334</v>
      </c>
    </row>
    <row r="23" spans="1:3">
      <c r="A23" s="3" t="s">
        <v>320</v>
      </c>
    </row>
    <row r="24" spans="1:3">
      <c r="A24" s="4" t="s">
        <v>331</v>
      </c>
      <c r="B24" s="4" t="s">
        <v>335</v>
      </c>
    </row>
    <row r="25" spans="1:3">
      <c r="A25" s="4" t="s">
        <v>333</v>
      </c>
      <c r="B25" s="7" t="n">
        <v>220000</v>
      </c>
      <c r="C25" s="6" t="n">
        <v>220000</v>
      </c>
    </row>
    <row r="26" spans="1:3">
      <c r="A26" s="4" t="s">
        <v>321</v>
      </c>
      <c r="B26" s="6" t="n">
        <v>-35444</v>
      </c>
      <c r="C26" s="6" t="n">
        <v>-31778</v>
      </c>
    </row>
    <row r="27" spans="1:3">
      <c r="A27" s="4" t="s">
        <v>322</v>
      </c>
      <c r="B27" s="7" t="n">
        <v>184556</v>
      </c>
      <c r="C27" s="6" t="n">
        <v>188222</v>
      </c>
    </row>
    <row r="28" spans="1:3">
      <c r="A28" s="4" t="s">
        <v>336</v>
      </c>
    </row>
    <row r="29" spans="1:3">
      <c r="A29" s="3" t="s">
        <v>320</v>
      </c>
    </row>
    <row r="30" spans="1:3">
      <c r="A30" s="4" t="s">
        <v>331</v>
      </c>
      <c r="B30" s="4" t="s">
        <v>337</v>
      </c>
    </row>
    <row r="31" spans="1:3">
      <c r="A31" s="4" t="s">
        <v>333</v>
      </c>
      <c r="B31" s="7" t="n">
        <v>45289</v>
      </c>
      <c r="C31" s="6" t="n">
        <v>45289</v>
      </c>
    </row>
    <row r="32" spans="1:3">
      <c r="A32" s="4" t="s">
        <v>321</v>
      </c>
      <c r="B32" s="6" t="n">
        <v>-27899</v>
      </c>
      <c r="C32" s="6" t="n">
        <v>-26977</v>
      </c>
    </row>
    <row r="33" spans="1:3">
      <c r="A33" s="4" t="s">
        <v>322</v>
      </c>
      <c r="B33" s="7" t="n">
        <v>17390</v>
      </c>
      <c r="C33" s="6" t="n">
        <v>18312</v>
      </c>
    </row>
    <row r="34" spans="1:3">
      <c r="A34" s="4" t="s">
        <v>338</v>
      </c>
    </row>
    <row r="35" spans="1:3">
      <c r="A35" s="3" t="s">
        <v>320</v>
      </c>
    </row>
    <row r="36" spans="1:3">
      <c r="A36" s="4" t="s">
        <v>331</v>
      </c>
      <c r="B36" s="4" t="s">
        <v>339</v>
      </c>
    </row>
    <row r="37" spans="1:3">
      <c r="A37" s="4" t="s">
        <v>333</v>
      </c>
      <c r="B37" s="7" t="n">
        <v>27215</v>
      </c>
      <c r="C37" s="6" t="n">
        <v>27215</v>
      </c>
    </row>
    <row r="38" spans="1:3">
      <c r="A38" s="4" t="s">
        <v>321</v>
      </c>
      <c r="B38" s="6" t="n">
        <v>-18267</v>
      </c>
      <c r="C38" s="6" t="n">
        <v>-17752</v>
      </c>
    </row>
    <row r="39" spans="1:3">
      <c r="A39" s="4" t="s">
        <v>322</v>
      </c>
      <c r="B39" s="7" t="n">
        <v>8948</v>
      </c>
      <c r="C39" s="6" t="n">
        <v>9463</v>
      </c>
    </row>
    <row r="40" spans="1:3">
      <c r="A40" s="4" t="s">
        <v>340</v>
      </c>
    </row>
    <row r="41" spans="1:3">
      <c r="A41" s="3" t="s">
        <v>320</v>
      </c>
    </row>
    <row r="42" spans="1:3">
      <c r="A42" s="4" t="s">
        <v>331</v>
      </c>
      <c r="B42" s="4" t="s">
        <v>341</v>
      </c>
    </row>
    <row r="43" spans="1:3">
      <c r="A43" s="4" t="s">
        <v>333</v>
      </c>
      <c r="B43" s="7" t="n">
        <v>2000</v>
      </c>
      <c r="C43" s="6" t="n">
        <v>2000</v>
      </c>
    </row>
    <row r="44" spans="1:3">
      <c r="A44" s="4" t="s">
        <v>321</v>
      </c>
      <c r="B44" s="6" t="n">
        <v>-1533</v>
      </c>
      <c r="C44" s="6" t="n">
        <v>-1483</v>
      </c>
    </row>
    <row r="45" spans="1:3">
      <c r="A45" s="4" t="s">
        <v>322</v>
      </c>
      <c r="B45" s="7" t="n">
        <v>467</v>
      </c>
      <c r="C45" s="6" t="n">
        <v>517</v>
      </c>
    </row>
    <row r="46" spans="1:3">
      <c r="A46" s="4" t="s">
        <v>342</v>
      </c>
    </row>
    <row r="47" spans="1:3">
      <c r="A47" s="3" t="s">
        <v>320</v>
      </c>
    </row>
    <row r="48" spans="1:3">
      <c r="A48" s="4" t="s">
        <v>331</v>
      </c>
      <c r="B48" s="4" t="s">
        <v>343</v>
      </c>
    </row>
    <row r="49" spans="1:3">
      <c r="A49" s="4" t="s">
        <v>333</v>
      </c>
      <c r="B49" s="7" t="n">
        <v>132</v>
      </c>
      <c r="C49" s="6" t="n">
        <v>132</v>
      </c>
    </row>
    <row r="50" spans="1:3">
      <c r="A50" s="4" t="s">
        <v>321</v>
      </c>
      <c r="B50" s="6" t="n">
        <v>-132</v>
      </c>
      <c r="C50" s="6" t="n">
        <v>-132</v>
      </c>
    </row>
    <row r="51" spans="1:3">
      <c r="A51" s="4" t="s">
        <v>322</v>
      </c>
      <c r="B51" s="7" t="n">
        <v>0</v>
      </c>
      <c r="C51"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44</v>
      </c>
      <c r="B1" s="2" t="s">
        <v>1</v>
      </c>
    </row>
    <row r="2" spans="1:3">
      <c r="B2" s="2" t="s">
        <v>2</v>
      </c>
      <c r="C2" s="2" t="s">
        <v>30</v>
      </c>
    </row>
    <row r="3" spans="1:3">
      <c r="A3" s="3" t="s">
        <v>178</v>
      </c>
    </row>
    <row r="4" spans="1:3">
      <c r="A4" s="4" t="s">
        <v>345</v>
      </c>
      <c r="B4" s="7" t="n">
        <v>0</v>
      </c>
      <c r="C4" s="7" t="n">
        <v>0</v>
      </c>
    </row>
    <row r="5" spans="1:3">
      <c r="A5" s="4" t="s">
        <v>346</v>
      </c>
      <c r="B5" s="7" t="n">
        <v>12440000</v>
      </c>
      <c r="C5" s="7" t="n">
        <v>1322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47</v>
      </c>
      <c r="B1" s="2" t="s">
        <v>348</v>
      </c>
    </row>
    <row r="2" spans="1:2">
      <c r="A2" s="3" t="s">
        <v>349</v>
      </c>
    </row>
    <row r="3" spans="1:2">
      <c r="A3" s="4" t="s">
        <v>350</v>
      </c>
      <c r="B3" s="7" t="n">
        <v>36105</v>
      </c>
    </row>
    <row r="4" spans="1:2">
      <c r="A4" s="6" t="n">
        <v>2017</v>
      </c>
      <c r="B4" s="6" t="n">
        <v>34882</v>
      </c>
    </row>
    <row r="5" spans="1:2">
      <c r="A5" s="6" t="n">
        <v>2018</v>
      </c>
      <c r="B5" s="6" t="n">
        <v>19463</v>
      </c>
    </row>
    <row r="6" spans="1:2">
      <c r="A6" s="6" t="n">
        <v>2019</v>
      </c>
      <c r="B6" s="6" t="n">
        <v>19026</v>
      </c>
    </row>
    <row r="7" spans="1:2">
      <c r="A7" s="6" t="n">
        <v>2020</v>
      </c>
      <c r="B7" s="6" t="n">
        <v>18446</v>
      </c>
    </row>
    <row r="8" spans="1:2">
      <c r="A8" s="4" t="s">
        <v>351</v>
      </c>
      <c r="B8" s="6" t="n">
        <v>119330</v>
      </c>
    </row>
    <row r="9" spans="1:2">
      <c r="A9" s="4" t="s">
        <v>322</v>
      </c>
      <c r="B9" s="7" t="n">
        <v>2472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66</v>
      </c>
    </row>
    <row r="2" spans="1:3">
      <c r="A2" s="3" t="s">
        <v>244</v>
      </c>
    </row>
    <row r="3" spans="1:3">
      <c r="A3" s="4" t="s">
        <v>353</v>
      </c>
      <c r="B3" s="7" t="n">
        <v>3486804</v>
      </c>
      <c r="C3" s="7" t="n">
        <v>3449419</v>
      </c>
    </row>
    <row r="4" spans="1:3">
      <c r="A4" s="4" t="s">
        <v>354</v>
      </c>
      <c r="B4" s="6" t="n">
        <v>-2086049</v>
      </c>
      <c r="C4" s="6" t="n">
        <v>-2034018</v>
      </c>
    </row>
    <row r="5" spans="1:3">
      <c r="A5" s="4" t="s">
        <v>74</v>
      </c>
      <c r="B5" s="6" t="n">
        <v>1400755</v>
      </c>
      <c r="C5" s="6" t="n">
        <v>1415401</v>
      </c>
    </row>
    <row r="6" spans="1:3">
      <c r="A6" s="4" t="s">
        <v>355</v>
      </c>
    </row>
    <row r="7" spans="1:3">
      <c r="A7" s="3" t="s">
        <v>244</v>
      </c>
    </row>
    <row r="8" spans="1:3">
      <c r="A8" s="4" t="s">
        <v>353</v>
      </c>
      <c r="B8" s="6" t="n">
        <v>2388000</v>
      </c>
      <c r="C8" s="6" t="n">
        <v>2388000</v>
      </c>
    </row>
    <row r="9" spans="1:3">
      <c r="A9" s="4" t="s">
        <v>356</v>
      </c>
    </row>
    <row r="10" spans="1:3">
      <c r="A10" s="3" t="s">
        <v>244</v>
      </c>
    </row>
    <row r="11" spans="1:3">
      <c r="A11" s="4" t="s">
        <v>353</v>
      </c>
      <c r="B11" s="6" t="n">
        <v>115235</v>
      </c>
      <c r="C11" s="6" t="n">
        <v>117127</v>
      </c>
    </row>
    <row r="12" spans="1:3">
      <c r="A12" s="4" t="s">
        <v>357</v>
      </c>
    </row>
    <row r="13" spans="1:3">
      <c r="A13" s="3" t="s">
        <v>244</v>
      </c>
    </row>
    <row r="14" spans="1:3">
      <c r="A14" s="4" t="s">
        <v>353</v>
      </c>
      <c r="B14" s="6" t="n">
        <v>49516</v>
      </c>
      <c r="C14" s="6" t="n">
        <v>49407</v>
      </c>
    </row>
    <row r="15" spans="1:3">
      <c r="A15" s="4" t="s">
        <v>358</v>
      </c>
    </row>
    <row r="16" spans="1:3">
      <c r="A16" s="3" t="s">
        <v>244</v>
      </c>
    </row>
    <row r="17" spans="1:3">
      <c r="A17" s="4" t="s">
        <v>353</v>
      </c>
      <c r="B17" s="6" t="n">
        <v>72638</v>
      </c>
      <c r="C17" s="6" t="n">
        <v>70888</v>
      </c>
    </row>
    <row r="18" spans="1:3">
      <c r="A18" s="4" t="s">
        <v>359</v>
      </c>
    </row>
    <row r="19" spans="1:3">
      <c r="A19" s="3" t="s">
        <v>244</v>
      </c>
    </row>
    <row r="20" spans="1:3">
      <c r="A20" s="4" t="s">
        <v>353</v>
      </c>
      <c r="B20" s="6" t="n">
        <v>487169</v>
      </c>
      <c r="C20" s="6" t="n">
        <v>466464</v>
      </c>
    </row>
    <row r="21" spans="1:3">
      <c r="A21" s="4" t="s">
        <v>360</v>
      </c>
    </row>
    <row r="22" spans="1:3">
      <c r="A22" s="3" t="s">
        <v>244</v>
      </c>
    </row>
    <row r="23" spans="1:3">
      <c r="A23" s="4" t="s">
        <v>353</v>
      </c>
      <c r="B23" s="6" t="n">
        <v>75684</v>
      </c>
      <c r="C23" s="6" t="n">
        <v>75440</v>
      </c>
    </row>
    <row r="24" spans="1:3">
      <c r="A24" s="4" t="s">
        <v>361</v>
      </c>
    </row>
    <row r="25" spans="1:3">
      <c r="A25" s="3" t="s">
        <v>244</v>
      </c>
    </row>
    <row r="26" spans="1:3">
      <c r="A26" s="4" t="s">
        <v>353</v>
      </c>
      <c r="B26" s="6" t="n">
        <v>75936</v>
      </c>
      <c r="C26" s="6" t="n">
        <v>81871</v>
      </c>
    </row>
    <row r="27" spans="1:3">
      <c r="A27" s="4" t="s">
        <v>362</v>
      </c>
    </row>
    <row r="28" spans="1:3">
      <c r="A28" s="3" t="s">
        <v>244</v>
      </c>
    </row>
    <row r="29" spans="1:3">
      <c r="A29" s="4" t="s">
        <v>353</v>
      </c>
      <c r="B29" s="6" t="n">
        <v>38411</v>
      </c>
      <c r="C29" s="6" t="n">
        <v>38411</v>
      </c>
    </row>
    <row r="30" spans="1:3">
      <c r="A30" s="4" t="s">
        <v>363</v>
      </c>
    </row>
    <row r="31" spans="1:3">
      <c r="A31" s="3" t="s">
        <v>244</v>
      </c>
    </row>
    <row r="32" spans="1:3">
      <c r="A32" s="4" t="s">
        <v>353</v>
      </c>
      <c r="B32" s="6" t="n">
        <v>60598</v>
      </c>
      <c r="C32" s="6" t="n">
        <v>60487</v>
      </c>
    </row>
    <row r="33" spans="1:3">
      <c r="A33" s="4" t="s">
        <v>248</v>
      </c>
    </row>
    <row r="34" spans="1:3">
      <c r="A34" s="3" t="s">
        <v>244</v>
      </c>
    </row>
    <row r="35" spans="1:3">
      <c r="A35" s="4" t="s">
        <v>353</v>
      </c>
      <c r="B35" s="7" t="n">
        <v>123617</v>
      </c>
      <c r="C35" s="7" t="n">
        <v>1013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66</v>
      </c>
    </row>
    <row r="2" spans="1:3">
      <c r="A2" s="3" t="s">
        <v>244</v>
      </c>
    </row>
    <row r="3" spans="1:3">
      <c r="A3" s="4" t="s">
        <v>248</v>
      </c>
      <c r="B3" s="7" t="n">
        <v>123617</v>
      </c>
      <c r="C3" s="7" t="n">
        <v>101324</v>
      </c>
    </row>
    <row r="4" spans="1:3">
      <c r="A4" s="4" t="s">
        <v>355</v>
      </c>
    </row>
    <row r="5" spans="1:3">
      <c r="A5" s="3" t="s">
        <v>244</v>
      </c>
    </row>
    <row r="6" spans="1:3">
      <c r="A6" s="4" t="s">
        <v>248</v>
      </c>
      <c r="B6" s="6" t="n">
        <v>12912</v>
      </c>
      <c r="C6" s="6" t="n">
        <v>12912</v>
      </c>
    </row>
    <row r="7" spans="1:3">
      <c r="A7" s="4" t="s">
        <v>356</v>
      </c>
    </row>
    <row r="8" spans="1:3">
      <c r="A8" s="3" t="s">
        <v>244</v>
      </c>
    </row>
    <row r="9" spans="1:3">
      <c r="A9" s="4" t="s">
        <v>248</v>
      </c>
      <c r="B9" s="6" t="n">
        <v>30013</v>
      </c>
      <c r="C9" s="6" t="n">
        <v>25578</v>
      </c>
    </row>
    <row r="10" spans="1:3">
      <c r="A10" s="4" t="s">
        <v>365</v>
      </c>
    </row>
    <row r="11" spans="1:3">
      <c r="A11" s="3" t="s">
        <v>244</v>
      </c>
    </row>
    <row r="12" spans="1:3">
      <c r="A12" s="4" t="s">
        <v>248</v>
      </c>
      <c r="B12" s="6" t="n">
        <v>53669</v>
      </c>
      <c r="C12" s="6" t="n">
        <v>37064</v>
      </c>
    </row>
    <row r="13" spans="1:3">
      <c r="A13" s="4" t="s">
        <v>366</v>
      </c>
    </row>
    <row r="14" spans="1:3">
      <c r="A14" s="3" t="s">
        <v>244</v>
      </c>
    </row>
    <row r="15" spans="1:3">
      <c r="A15" s="4" t="s">
        <v>248</v>
      </c>
      <c r="B15" s="7" t="n">
        <v>27023</v>
      </c>
      <c r="C15" s="7" t="n">
        <v>257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30"/>
    <col customWidth="1" max="3" min="3" width="21"/>
  </cols>
  <sheetData>
    <row r="1" spans="1:3">
      <c r="A1" s="1" t="s">
        <v>367</v>
      </c>
      <c r="B1" s="2" t="s">
        <v>1</v>
      </c>
    </row>
    <row r="2" spans="1:3">
      <c r="B2" s="2" t="s">
        <v>368</v>
      </c>
      <c r="C2" s="2" t="s">
        <v>369</v>
      </c>
    </row>
    <row r="3" spans="1:3">
      <c r="A3" s="3" t="s">
        <v>183</v>
      </c>
    </row>
    <row r="4" spans="1:3">
      <c r="A4" s="4" t="s">
        <v>370</v>
      </c>
      <c r="B4" s="7" t="n">
        <v>55187</v>
      </c>
      <c r="C4" s="7" t="n">
        <v>51804</v>
      </c>
    </row>
    <row r="5" spans="1:3">
      <c r="A5" s="4" t="s">
        <v>371</v>
      </c>
      <c r="B5" s="7" t="n">
        <v>3160</v>
      </c>
      <c r="C5" s="7" t="n">
        <v>4571</v>
      </c>
    </row>
    <row r="6" spans="1:3">
      <c r="A6" s="4" t="s">
        <v>372</v>
      </c>
      <c r="B6" s="6" t="n">
        <v>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4"/>
    <col customWidth="1" max="3" min="3" width="21"/>
  </cols>
  <sheetData>
    <row r="1" spans="1:3">
      <c r="A1" s="1" t="s">
        <v>373</v>
      </c>
      <c r="B1" s="2" t="s">
        <v>374</v>
      </c>
      <c r="C1" s="2" t="s">
        <v>375</v>
      </c>
    </row>
    <row r="2" spans="1:3">
      <c r="A2" s="3" t="s">
        <v>251</v>
      </c>
    </row>
    <row r="3" spans="1:3">
      <c r="A3" s="4" t="s">
        <v>84</v>
      </c>
      <c r="B3" s="7" t="n">
        <v>1799491</v>
      </c>
      <c r="C3" s="7" t="n">
        <v>1771915</v>
      </c>
    </row>
    <row r="4" spans="1:3">
      <c r="A4" s="4" t="s">
        <v>376</v>
      </c>
      <c r="B4" s="7" t="n">
        <v>160506</v>
      </c>
      <c r="C4" s="6" t="n">
        <v>157609</v>
      </c>
    </row>
    <row r="5" spans="1:3">
      <c r="A5" s="4" t="s">
        <v>377</v>
      </c>
    </row>
    <row r="6" spans="1:3">
      <c r="A6" s="3" t="s">
        <v>251</v>
      </c>
    </row>
    <row r="7" spans="1:3">
      <c r="A7" s="4" t="s">
        <v>378</v>
      </c>
      <c r="B7" s="6" t="n">
        <v>2</v>
      </c>
    </row>
    <row r="8" spans="1:3">
      <c r="A8" s="4" t="s">
        <v>379</v>
      </c>
    </row>
    <row r="9" spans="1:3">
      <c r="A9" s="3" t="s">
        <v>251</v>
      </c>
    </row>
    <row r="10" spans="1:3">
      <c r="A10" s="4" t="s">
        <v>380</v>
      </c>
      <c r="B10" s="6" t="n">
        <v>1</v>
      </c>
    </row>
    <row r="11" spans="1:3">
      <c r="A11" s="4" t="s">
        <v>381</v>
      </c>
    </row>
    <row r="12" spans="1:3">
      <c r="A12" s="3" t="s">
        <v>251</v>
      </c>
    </row>
    <row r="13" spans="1:3">
      <c r="A13" s="4" t="s">
        <v>382</v>
      </c>
      <c r="B13" s="4" t="s">
        <v>282</v>
      </c>
    </row>
    <row r="14" spans="1:3">
      <c r="A14" s="4" t="s">
        <v>287</v>
      </c>
    </row>
    <row r="15" spans="1:3">
      <c r="A15" s="3" t="s">
        <v>251</v>
      </c>
    </row>
    <row r="16" spans="1:3">
      <c r="A16" s="4" t="s">
        <v>383</v>
      </c>
      <c r="B16" s="4" t="s">
        <v>384</v>
      </c>
    </row>
    <row r="17" spans="1:3">
      <c r="A17" s="4" t="s">
        <v>385</v>
      </c>
      <c r="B17" s="4" t="s">
        <v>386</v>
      </c>
    </row>
    <row r="18" spans="1:3">
      <c r="A18" s="4" t="s">
        <v>84</v>
      </c>
      <c r="B18" s="7" t="n">
        <v>2776</v>
      </c>
      <c r="C18" s="6" t="n">
        <v>2776</v>
      </c>
    </row>
    <row r="19" spans="1:3">
      <c r="A19" s="4" t="s">
        <v>376</v>
      </c>
      <c r="B19" s="7" t="n">
        <v>9945</v>
      </c>
      <c r="C19" s="7" t="n">
        <v>10639</v>
      </c>
    </row>
    <row r="20" spans="1:3">
      <c r="A20" s="4" t="s">
        <v>387</v>
      </c>
    </row>
    <row r="21" spans="1:3">
      <c r="A21" s="3" t="s">
        <v>251</v>
      </c>
    </row>
    <row r="22" spans="1:3">
      <c r="A22" s="4" t="s">
        <v>388</v>
      </c>
      <c r="B22" s="6" t="n">
        <v>47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66</v>
      </c>
    </row>
    <row r="2" spans="1:3">
      <c r="A2" s="3" t="s">
        <v>251</v>
      </c>
    </row>
    <row r="3" spans="1:3">
      <c r="A3" s="4" t="s">
        <v>71</v>
      </c>
      <c r="B3" s="7" t="n">
        <v>5427</v>
      </c>
      <c r="C3" s="7" t="n">
        <v>5941</v>
      </c>
    </row>
    <row r="4" spans="1:3">
      <c r="A4" s="4" t="s">
        <v>77</v>
      </c>
      <c r="B4" s="6" t="n">
        <v>6695</v>
      </c>
      <c r="C4" s="6" t="n">
        <v>0</v>
      </c>
    </row>
    <row r="5" spans="1:3">
      <c r="A5" s="4" t="s">
        <v>86</v>
      </c>
      <c r="B5" s="6" t="n">
        <v>2840</v>
      </c>
      <c r="C5" s="6" t="n">
        <v>2840</v>
      </c>
    </row>
    <row r="6" spans="1:3">
      <c r="A6" s="4" t="s">
        <v>90</v>
      </c>
      <c r="B6" s="6" t="n">
        <v>10085</v>
      </c>
      <c r="C6" s="6" t="n">
        <v>10795</v>
      </c>
    </row>
    <row r="7" spans="1:3">
      <c r="A7" s="4" t="s">
        <v>287</v>
      </c>
    </row>
    <row r="8" spans="1:3">
      <c r="A8" s="3" t="s">
        <v>251</v>
      </c>
    </row>
    <row r="9" spans="1:3">
      <c r="A9" s="4" t="s">
        <v>71</v>
      </c>
      <c r="B9" s="6" t="n">
        <v>5427</v>
      </c>
      <c r="C9" s="6" t="n">
        <v>5941</v>
      </c>
    </row>
    <row r="10" spans="1:3">
      <c r="A10" s="4" t="s">
        <v>77</v>
      </c>
      <c r="B10" s="6" t="n">
        <v>6695</v>
      </c>
      <c r="C10" s="6" t="n">
        <v>0</v>
      </c>
    </row>
    <row r="11" spans="1:3">
      <c r="A11" s="4" t="s">
        <v>86</v>
      </c>
      <c r="B11" s="6" t="n">
        <v>2840</v>
      </c>
      <c r="C11" s="6" t="n">
        <v>2840</v>
      </c>
    </row>
    <row r="12" spans="1:3">
      <c r="A12" s="4" t="s">
        <v>90</v>
      </c>
      <c r="B12" s="7" t="n">
        <v>10085</v>
      </c>
      <c r="C12" s="7" t="n">
        <v>107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0</v>
      </c>
      <c r="B1" s="2" t="s">
        <v>1</v>
      </c>
    </row>
    <row r="2" spans="1:3">
      <c r="B2" s="2" t="s">
        <v>2</v>
      </c>
      <c r="C2" s="2" t="s">
        <v>30</v>
      </c>
    </row>
    <row r="3" spans="1:3">
      <c r="A3" s="3" t="s">
        <v>52</v>
      </c>
    </row>
    <row r="4" spans="1:3">
      <c r="A4" s="4" t="s">
        <v>391</v>
      </c>
      <c r="B4" s="7" t="n">
        <v>6274</v>
      </c>
      <c r="C4" s="7" t="n">
        <v>0</v>
      </c>
    </row>
    <row r="5" spans="1:3">
      <c r="A5" s="4" t="s">
        <v>287</v>
      </c>
    </row>
    <row r="6" spans="1:3">
      <c r="A6" s="3" t="s">
        <v>251</v>
      </c>
    </row>
    <row r="7" spans="1:3">
      <c r="A7" s="4" t="s">
        <v>392</v>
      </c>
      <c r="B7" s="6" t="n">
        <v>9911</v>
      </c>
      <c r="C7" s="6" t="n">
        <v>13517</v>
      </c>
    </row>
    <row r="8" spans="1:3">
      <c r="A8" s="3" t="s">
        <v>52</v>
      </c>
    </row>
    <row r="9" spans="1:3">
      <c r="A9" s="4" t="s">
        <v>391</v>
      </c>
      <c r="B9" s="6" t="n">
        <v>6274</v>
      </c>
      <c r="C9" s="6" t="n">
        <v>0</v>
      </c>
    </row>
    <row r="10" spans="1:3">
      <c r="A10" s="4" t="s">
        <v>393</v>
      </c>
      <c r="B10" s="7" t="n">
        <v>3575</v>
      </c>
      <c r="C10" s="7" t="n">
        <v>9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46"/>
    <col customWidth="1" max="5" min="5" width="27"/>
    <col customWidth="1" max="6" min="6" width="15"/>
    <col customWidth="1" max="7" min="7" width="20"/>
  </cols>
  <sheetData>
    <row r="1" spans="1:7">
      <c r="A1" s="1" t="s">
        <v>111</v>
      </c>
      <c r="B1" s="2" t="s">
        <v>112</v>
      </c>
      <c r="C1" s="2" t="s">
        <v>113</v>
      </c>
      <c r="D1" s="2" t="s">
        <v>114</v>
      </c>
      <c r="E1" s="2" t="s">
        <v>115</v>
      </c>
      <c r="F1" s="2" t="s">
        <v>116</v>
      </c>
      <c r="G1" s="2" t="s">
        <v>117</v>
      </c>
    </row>
    <row r="2" spans="1:7">
      <c r="A2" s="4" t="s">
        <v>118</v>
      </c>
      <c r="C2" s="6" t="n">
        <v>5153451</v>
      </c>
      <c r="F2" s="6" t="n">
        <v>5804</v>
      </c>
    </row>
    <row r="3" spans="1:7">
      <c r="A3" s="4" t="s">
        <v>119</v>
      </c>
      <c r="B3" s="7" t="n">
        <v>-166491</v>
      </c>
      <c r="C3" s="7" t="n">
        <v>5153</v>
      </c>
      <c r="D3" s="7" t="n">
        <v>-502</v>
      </c>
      <c r="E3" s="7" t="n">
        <v>4783795</v>
      </c>
      <c r="F3" s="7" t="n">
        <v>-23727</v>
      </c>
      <c r="G3" s="7" t="n">
        <v>-4931210</v>
      </c>
    </row>
    <row r="4" spans="1:7">
      <c r="A4" s="3" t="s">
        <v>120</v>
      </c>
    </row>
    <row r="5" spans="1:7">
      <c r="A5" s="4" t="s">
        <v>121</v>
      </c>
      <c r="B5" s="6" t="n">
        <v>171788</v>
      </c>
      <c r="D5" s="6" t="n">
        <v>449</v>
      </c>
      <c r="G5" s="6" t="n">
        <v>171339</v>
      </c>
    </row>
    <row r="6" spans="1:7">
      <c r="A6" s="4" t="s">
        <v>122</v>
      </c>
      <c r="B6" s="6" t="n">
        <v>20891</v>
      </c>
      <c r="E6" s="6" t="n">
        <v>20891</v>
      </c>
    </row>
    <row r="7" spans="1:7">
      <c r="A7" s="4" t="s">
        <v>123</v>
      </c>
      <c r="B7" s="6" t="n">
        <v>0</v>
      </c>
      <c r="C7" s="7" t="n">
        <v>1</v>
      </c>
      <c r="E7" s="6" t="n">
        <v>-1</v>
      </c>
    </row>
    <row r="8" spans="1:7">
      <c r="A8" s="4" t="s">
        <v>124</v>
      </c>
      <c r="C8" s="6" t="n">
        <v>754</v>
      </c>
    </row>
    <row r="9" spans="1:7">
      <c r="A9" s="4" t="s">
        <v>125</v>
      </c>
      <c r="B9" s="7" t="n">
        <v>-1652</v>
      </c>
      <c r="E9" s="6" t="n">
        <v>-1652</v>
      </c>
    </row>
    <row r="10" spans="1:7">
      <c r="A10" s="4" t="s">
        <v>126</v>
      </c>
      <c r="B10" s="6" t="n">
        <v>158965</v>
      </c>
      <c r="F10" s="6" t="n">
        <v>158965</v>
      </c>
    </row>
    <row r="11" spans="1:7">
      <c r="A11" s="4" t="s">
        <v>127</v>
      </c>
      <c r="B11" s="7" t="n">
        <v>-588480</v>
      </c>
      <c r="F11" s="7" t="n">
        <v>-588480</v>
      </c>
    </row>
    <row r="12" spans="1:7">
      <c r="A12" s="4" t="s">
        <v>128</v>
      </c>
      <c r="C12" s="6" t="n">
        <v>-160269</v>
      </c>
      <c r="F12" s="6" t="n">
        <v>-160269</v>
      </c>
    </row>
    <row r="13" spans="1:7">
      <c r="A13" s="4" t="s">
        <v>129</v>
      </c>
      <c r="B13" s="6" t="n">
        <v>0</v>
      </c>
      <c r="C13" s="7" t="n">
        <v>-160</v>
      </c>
      <c r="E13" s="6" t="n">
        <v>-594290</v>
      </c>
      <c r="F13" s="7" t="n">
        <v>594450</v>
      </c>
    </row>
    <row r="14" spans="1:7">
      <c r="A14" s="4" t="s">
        <v>130</v>
      </c>
      <c r="B14" s="7" t="n">
        <v>-563944</v>
      </c>
      <c r="C14" s="7" t="n">
        <v>4994</v>
      </c>
      <c r="D14" s="7" t="n">
        <v>-53</v>
      </c>
      <c r="E14" s="7" t="n">
        <v>4208743</v>
      </c>
      <c r="F14" s="7" t="n">
        <v>-17757</v>
      </c>
      <c r="G14" s="7" t="n">
        <v>-4759871</v>
      </c>
    </row>
    <row r="15" spans="1:7">
      <c r="A15" s="4" t="s">
        <v>131</v>
      </c>
      <c r="C15" s="6" t="n">
        <v>4993936</v>
      </c>
      <c r="F15" s="6" t="n">
        <v>4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4</v>
      </c>
      <c r="B1" s="2" t="s">
        <v>1</v>
      </c>
    </row>
    <row r="2" spans="1:3">
      <c r="B2" s="2" t="s">
        <v>2</v>
      </c>
      <c r="C2" s="2" t="s">
        <v>30</v>
      </c>
    </row>
    <row r="3" spans="1:3">
      <c r="A3" s="3" t="s">
        <v>251</v>
      </c>
    </row>
    <row r="4" spans="1:3">
      <c r="A4" s="4" t="s">
        <v>395</v>
      </c>
      <c r="B4" s="4" t="s">
        <v>396</v>
      </c>
    </row>
    <row r="5" spans="1:3">
      <c r="A5" s="4" t="s">
        <v>139</v>
      </c>
      <c r="B5" s="7" t="n">
        <v>3386</v>
      </c>
      <c r="C5" s="7" t="n">
        <v>3778</v>
      </c>
    </row>
    <row r="6" spans="1:3">
      <c r="A6" s="4" t="s">
        <v>287</v>
      </c>
    </row>
    <row r="7" spans="1:3">
      <c r="A7" s="3" t="s">
        <v>251</v>
      </c>
    </row>
    <row r="8" spans="1:3">
      <c r="A8" s="4" t="s">
        <v>139</v>
      </c>
      <c r="B8" s="7" t="n">
        <v>3575</v>
      </c>
      <c r="C8" s="7" t="n">
        <v>3977</v>
      </c>
    </row>
    <row r="9" spans="1:3">
      <c r="A9" s="4" t="s">
        <v>397</v>
      </c>
    </row>
    <row r="10" spans="1:3">
      <c r="A10" s="3" t="s">
        <v>251</v>
      </c>
    </row>
    <row r="11" spans="1:3">
      <c r="A11" s="4" t="s">
        <v>398</v>
      </c>
      <c r="B11" s="4" t="s">
        <v>399</v>
      </c>
    </row>
    <row r="12" spans="1:3">
      <c r="A12" s="4" t="s">
        <v>400</v>
      </c>
    </row>
    <row r="13" spans="1:3">
      <c r="A13" s="3" t="s">
        <v>251</v>
      </c>
    </row>
    <row r="14" spans="1:3">
      <c r="A14" s="4" t="s">
        <v>398</v>
      </c>
      <c r="B14" s="4" t="s">
        <v>4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 customWidth="1" max="5" min="5" width="15"/>
  </cols>
  <sheetData>
    <row r="1" spans="1:5">
      <c r="A1" s="1" t="s">
        <v>402</v>
      </c>
      <c r="B1" s="2" t="s">
        <v>2</v>
      </c>
      <c r="C1" s="2" t="s">
        <v>66</v>
      </c>
      <c r="D1" s="2" t="s">
        <v>403</v>
      </c>
      <c r="E1" s="2" t="s">
        <v>404</v>
      </c>
    </row>
    <row r="2" spans="1:5">
      <c r="A2" s="3" t="s">
        <v>188</v>
      </c>
    </row>
    <row r="3" spans="1:5">
      <c r="A3" s="4" t="s">
        <v>405</v>
      </c>
      <c r="B3" s="7" t="n">
        <v>17701000</v>
      </c>
      <c r="C3" s="7" t="n">
        <v>12892000</v>
      </c>
    </row>
    <row r="4" spans="1:5">
      <c r="A4" s="4" t="s">
        <v>406</v>
      </c>
      <c r="B4" s="6" t="n">
        <v>5721751000</v>
      </c>
      <c r="C4" s="6" t="n">
        <v>5455533000</v>
      </c>
    </row>
    <row r="5" spans="1:5">
      <c r="A5" s="4" t="s">
        <v>407</v>
      </c>
      <c r="B5" s="6" t="n">
        <v>5501000</v>
      </c>
      <c r="C5" s="6" t="n">
        <v>4764000</v>
      </c>
    </row>
    <row r="6" spans="1:5">
      <c r="A6" s="4" t="s">
        <v>408</v>
      </c>
      <c r="B6" s="6" t="n">
        <v>6931000</v>
      </c>
      <c r="C6" s="6" t="n">
        <v>7155000</v>
      </c>
    </row>
    <row r="7" spans="1:5">
      <c r="A7" s="4" t="s">
        <v>409</v>
      </c>
      <c r="B7" s="6" t="n">
        <v>5709319000</v>
      </c>
      <c r="C7" s="6" t="n">
        <v>5443614000</v>
      </c>
    </row>
    <row r="8" spans="1:5">
      <c r="A8" s="4" t="s">
        <v>410</v>
      </c>
    </row>
    <row r="9" spans="1:5">
      <c r="A9" s="3" t="s">
        <v>188</v>
      </c>
    </row>
    <row r="10" spans="1:5">
      <c r="A10" s="4" t="s">
        <v>411</v>
      </c>
      <c r="B10" s="6" t="n">
        <v>1750000000</v>
      </c>
      <c r="D10" s="7" t="n">
        <v>1750000000</v>
      </c>
      <c r="E10" s="7" t="n">
        <v>1250000000</v>
      </c>
    </row>
    <row r="11" spans="1:5">
      <c r="A11" s="4" t="s">
        <v>412</v>
      </c>
      <c r="B11" s="7" t="n">
        <v>600000000</v>
      </c>
      <c r="C11" s="7" t="n">
        <v>340000000</v>
      </c>
    </row>
    <row r="12" spans="1:5">
      <c r="A12" s="4" t="s">
        <v>413</v>
      </c>
    </row>
    <row r="13" spans="1:5">
      <c r="A13" s="3" t="s">
        <v>188</v>
      </c>
    </row>
    <row r="14" spans="1:5">
      <c r="A14" s="4" t="s">
        <v>414</v>
      </c>
      <c r="B14" s="4" t="s">
        <v>415</v>
      </c>
      <c r="C14" s="4" t="s">
        <v>415</v>
      </c>
    </row>
    <row r="15" spans="1:5">
      <c r="A15" s="4" t="s">
        <v>411</v>
      </c>
      <c r="B15" s="7" t="n">
        <v>500000000</v>
      </c>
    </row>
    <row r="16" spans="1:5">
      <c r="A16" s="4" t="s">
        <v>412</v>
      </c>
      <c r="B16" s="7" t="n">
        <v>496475000</v>
      </c>
      <c r="C16" s="7" t="n">
        <v>496282000</v>
      </c>
    </row>
    <row r="17" spans="1:5">
      <c r="A17" s="4" t="s">
        <v>416</v>
      </c>
    </row>
    <row r="18" spans="1:5">
      <c r="A18" s="3" t="s">
        <v>188</v>
      </c>
    </row>
    <row r="19" spans="1:5">
      <c r="A19" s="4" t="s">
        <v>414</v>
      </c>
      <c r="B19" s="4" t="s">
        <v>417</v>
      </c>
      <c r="C19" s="4" t="s">
        <v>417</v>
      </c>
    </row>
    <row r="20" spans="1:5">
      <c r="A20" s="4" t="s">
        <v>411</v>
      </c>
      <c r="B20" s="7" t="n">
        <v>650000000</v>
      </c>
    </row>
    <row r="21" spans="1:5">
      <c r="A21" s="4" t="s">
        <v>412</v>
      </c>
      <c r="B21" s="7" t="n">
        <v>644961000</v>
      </c>
      <c r="C21" s="7" t="n">
        <v>644720000</v>
      </c>
    </row>
    <row r="22" spans="1:5">
      <c r="A22" s="4" t="s">
        <v>418</v>
      </c>
    </row>
    <row r="23" spans="1:5">
      <c r="A23" s="3" t="s">
        <v>188</v>
      </c>
    </row>
    <row r="24" spans="1:5">
      <c r="A24" s="4" t="s">
        <v>414</v>
      </c>
      <c r="B24" s="4" t="s">
        <v>419</v>
      </c>
      <c r="C24" s="4" t="s">
        <v>419</v>
      </c>
    </row>
    <row r="25" spans="1:5">
      <c r="A25" s="4" t="s">
        <v>411</v>
      </c>
      <c r="B25" s="7" t="n">
        <v>600000000</v>
      </c>
    </row>
    <row r="26" spans="1:5">
      <c r="A26" s="4" t="s">
        <v>412</v>
      </c>
      <c r="B26" s="7" t="n">
        <v>595883000</v>
      </c>
      <c r="C26" s="7" t="n">
        <v>595720000</v>
      </c>
    </row>
    <row r="27" spans="1:5">
      <c r="A27" s="4" t="s">
        <v>420</v>
      </c>
    </row>
    <row r="28" spans="1:5">
      <c r="A28" s="3" t="s">
        <v>188</v>
      </c>
    </row>
    <row r="29" spans="1:5">
      <c r="A29" s="4" t="s">
        <v>414</v>
      </c>
      <c r="B29" s="4" t="s">
        <v>421</v>
      </c>
      <c r="C29" s="4" t="s">
        <v>421</v>
      </c>
    </row>
    <row r="30" spans="1:5">
      <c r="A30" s="4" t="s">
        <v>411</v>
      </c>
      <c r="B30" s="7" t="n">
        <v>500000000</v>
      </c>
    </row>
    <row r="31" spans="1:5">
      <c r="A31" s="4" t="s">
        <v>412</v>
      </c>
      <c r="B31" s="7" t="n">
        <v>495727000</v>
      </c>
      <c r="C31" s="7" t="n">
        <v>495602000</v>
      </c>
    </row>
    <row r="32" spans="1:5">
      <c r="A32" s="4" t="s">
        <v>422</v>
      </c>
    </row>
    <row r="33" spans="1:5">
      <c r="A33" s="3" t="s">
        <v>188</v>
      </c>
    </row>
    <row r="34" spans="1:5">
      <c r="A34" s="4" t="s">
        <v>414</v>
      </c>
      <c r="B34" s="4" t="s">
        <v>423</v>
      </c>
      <c r="C34" s="4" t="s">
        <v>423</v>
      </c>
    </row>
    <row r="35" spans="1:5">
      <c r="A35" s="4" t="s">
        <v>411</v>
      </c>
      <c r="B35" s="7" t="n">
        <v>1500000000</v>
      </c>
    </row>
    <row r="36" spans="1:5">
      <c r="A36" s="4" t="s">
        <v>412</v>
      </c>
      <c r="B36" s="7" t="n">
        <v>1485528000</v>
      </c>
      <c r="C36" s="7" t="n">
        <v>1485196000</v>
      </c>
    </row>
    <row r="37" spans="1:5">
      <c r="A37" s="4" t="s">
        <v>424</v>
      </c>
    </row>
    <row r="38" spans="1:5">
      <c r="A38" s="3" t="s">
        <v>188</v>
      </c>
    </row>
    <row r="39" spans="1:5">
      <c r="A39" s="4" t="s">
        <v>414</v>
      </c>
      <c r="B39" s="4" t="s">
        <v>425</v>
      </c>
      <c r="C39" s="4" t="s">
        <v>425</v>
      </c>
    </row>
    <row r="40" spans="1:5">
      <c r="A40" s="4" t="s">
        <v>411</v>
      </c>
      <c r="B40" s="7" t="n">
        <v>1000000000</v>
      </c>
    </row>
    <row r="41" spans="1:5">
      <c r="A41" s="4" t="s">
        <v>412</v>
      </c>
      <c r="B41" s="7" t="n">
        <v>989665000</v>
      </c>
      <c r="C41" s="7" t="n">
        <v>989446000</v>
      </c>
    </row>
    <row r="42" spans="1:5">
      <c r="A42" s="4" t="s">
        <v>426</v>
      </c>
    </row>
    <row r="43" spans="1:5">
      <c r="A43" s="3" t="s">
        <v>188</v>
      </c>
    </row>
    <row r="44" spans="1:5">
      <c r="A44" s="4" t="s">
        <v>414</v>
      </c>
      <c r="B44" s="4" t="s">
        <v>427</v>
      </c>
      <c r="C44" s="4" t="s">
        <v>427</v>
      </c>
    </row>
    <row r="45" spans="1:5">
      <c r="A45" s="4" t="s">
        <v>411</v>
      </c>
      <c r="B45" s="7" t="n">
        <v>400000000</v>
      </c>
    </row>
    <row r="46" spans="1:5">
      <c r="A46" s="4" t="s">
        <v>412</v>
      </c>
      <c r="B46" s="7" t="n">
        <v>395811000</v>
      </c>
      <c r="C46" s="7" t="n">
        <v>39567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r="A1" s="1" t="s">
        <v>428</v>
      </c>
      <c r="B1" s="2" t="s">
        <v>429</v>
      </c>
      <c r="C1" s="2" t="s">
        <v>1</v>
      </c>
    </row>
    <row r="2" spans="1:5">
      <c r="B2" s="2" t="s">
        <v>404</v>
      </c>
      <c r="C2" s="2" t="s">
        <v>2</v>
      </c>
      <c r="D2" s="2" t="s">
        <v>66</v>
      </c>
      <c r="E2" s="2" t="s">
        <v>403</v>
      </c>
    </row>
    <row r="3" spans="1:5">
      <c r="A3" s="4" t="s">
        <v>410</v>
      </c>
    </row>
    <row r="4" spans="1:5">
      <c r="A4" s="3" t="s">
        <v>430</v>
      </c>
    </row>
    <row r="5" spans="1:5">
      <c r="A5" s="4" t="s">
        <v>431</v>
      </c>
      <c r="B5" s="4" t="s">
        <v>432</v>
      </c>
    </row>
    <row r="6" spans="1:5">
      <c r="A6" s="4" t="s">
        <v>433</v>
      </c>
      <c r="B6" s="7" t="n">
        <v>1250000000</v>
      </c>
      <c r="C6" s="7" t="n">
        <v>1750000000</v>
      </c>
      <c r="E6" s="7" t="n">
        <v>1750000000</v>
      </c>
    </row>
    <row r="7" spans="1:5">
      <c r="A7" s="4" t="s">
        <v>434</v>
      </c>
      <c r="C7" s="4" t="s">
        <v>435</v>
      </c>
    </row>
    <row r="8" spans="1:5">
      <c r="A8" s="4" t="s">
        <v>436</v>
      </c>
      <c r="C8" s="7" t="n">
        <v>1150000000</v>
      </c>
    </row>
    <row r="9" spans="1:5">
      <c r="A9" s="4" t="s">
        <v>426</v>
      </c>
    </row>
    <row r="10" spans="1:5">
      <c r="A10" s="3" t="s">
        <v>430</v>
      </c>
    </row>
    <row r="11" spans="1:5">
      <c r="A11" s="4" t="s">
        <v>414</v>
      </c>
      <c r="C11" s="4" t="s">
        <v>427</v>
      </c>
      <c r="D11" s="4" t="s">
        <v>427</v>
      </c>
    </row>
    <row r="12" spans="1:5">
      <c r="A12" s="4" t="s">
        <v>437</v>
      </c>
      <c r="C12" s="7" t="n">
        <v>4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15"/>
  </cols>
  <sheetData>
    <row r="1" spans="1:2">
      <c r="A1" s="1" t="s">
        <v>438</v>
      </c>
      <c r="B1" s="2" t="s">
        <v>1</v>
      </c>
    </row>
    <row r="2" spans="1:2">
      <c r="B2" s="2" t="s">
        <v>2</v>
      </c>
    </row>
    <row r="3" spans="1:2">
      <c r="A3" s="4" t="s">
        <v>410</v>
      </c>
    </row>
    <row r="4" spans="1:2">
      <c r="A4" s="3" t="s">
        <v>430</v>
      </c>
    </row>
    <row r="5" spans="1:2">
      <c r="A5" s="4" t="s">
        <v>439</v>
      </c>
      <c r="B5" s="6"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440</v>
      </c>
      <c r="B1" s="2" t="s">
        <v>1</v>
      </c>
    </row>
    <row r="2" spans="1:4">
      <c r="B2" s="2" t="s">
        <v>2</v>
      </c>
      <c r="C2" s="2" t="s">
        <v>30</v>
      </c>
      <c r="D2" s="2" t="s">
        <v>66</v>
      </c>
    </row>
    <row r="3" spans="1:4">
      <c r="A3" s="3" t="s">
        <v>441</v>
      </c>
    </row>
    <row r="4" spans="1:4">
      <c r="A4" s="4" t="s">
        <v>106</v>
      </c>
      <c r="B4" s="9" t="n">
        <v>0.001</v>
      </c>
      <c r="D4" s="9" t="n">
        <v>0.001</v>
      </c>
    </row>
    <row r="5" spans="1:4">
      <c r="A5" s="4" t="s">
        <v>107</v>
      </c>
      <c r="B5" s="6" t="n">
        <v>9000000000</v>
      </c>
      <c r="D5" s="6" t="n">
        <v>9000000000</v>
      </c>
    </row>
    <row r="6" spans="1:4">
      <c r="A6" s="4" t="s">
        <v>108</v>
      </c>
      <c r="B6" s="6" t="n">
        <v>4993936000</v>
      </c>
      <c r="D6" s="6" t="n">
        <v>5153451000</v>
      </c>
    </row>
    <row r="7" spans="1:4">
      <c r="A7" s="4" t="s">
        <v>109</v>
      </c>
      <c r="B7" s="6" t="n">
        <v>4989436000</v>
      </c>
      <c r="D7" s="6" t="n">
        <v>5147647000</v>
      </c>
    </row>
    <row r="8" spans="1:4">
      <c r="A8" s="4" t="s">
        <v>442</v>
      </c>
      <c r="B8" s="6" t="n">
        <v>350551000</v>
      </c>
    </row>
    <row r="9" spans="1:4">
      <c r="A9" s="4" t="s">
        <v>443</v>
      </c>
      <c r="B9" s="6" t="n">
        <v>1942462000</v>
      </c>
    </row>
    <row r="10" spans="1:4">
      <c r="A10" s="4" t="s">
        <v>444</v>
      </c>
      <c r="B10" s="7" t="n">
        <v>6889619000</v>
      </c>
    </row>
    <row r="11" spans="1:4">
      <c r="A11" s="4" t="s">
        <v>445</v>
      </c>
      <c r="B11" s="7" t="n">
        <v>1110381000</v>
      </c>
    </row>
    <row r="12" spans="1:4">
      <c r="A12" s="4" t="s">
        <v>446</v>
      </c>
      <c r="B12" s="9" t="n">
        <v>0.001</v>
      </c>
    </row>
    <row r="13" spans="1:4">
      <c r="A13" s="4" t="s">
        <v>447</v>
      </c>
      <c r="B13" s="6" t="n">
        <v>50000000</v>
      </c>
    </row>
    <row r="14" spans="1:4">
      <c r="A14" s="4" t="s">
        <v>448</v>
      </c>
      <c r="B14" s="9" t="n">
        <v>0.001</v>
      </c>
    </row>
    <row r="15" spans="1:4">
      <c r="A15" s="4" t="s">
        <v>449</v>
      </c>
      <c r="B15" s="6" t="n">
        <v>0</v>
      </c>
      <c r="D15" s="6" t="n">
        <v>0</v>
      </c>
    </row>
    <row r="16" spans="1:4">
      <c r="A16" s="4" t="s">
        <v>450</v>
      </c>
      <c r="B16" s="6" t="n">
        <v>0</v>
      </c>
      <c r="D16" s="6" t="n">
        <v>0</v>
      </c>
    </row>
    <row r="17" spans="1:4">
      <c r="A17" s="4" t="s">
        <v>451</v>
      </c>
      <c r="B17" s="6" t="n">
        <v>0</v>
      </c>
      <c r="C17" s="6" t="n">
        <v>16667000</v>
      </c>
    </row>
    <row r="18" spans="1:4">
      <c r="A18" s="4" t="s">
        <v>452</v>
      </c>
      <c r="B18" s="7" t="n">
        <v>0</v>
      </c>
      <c r="C18" s="7" t="n">
        <v>0</v>
      </c>
    </row>
    <row r="19" spans="1:4">
      <c r="A19" s="4" t="s">
        <v>113</v>
      </c>
    </row>
    <row r="20" spans="1:4">
      <c r="A20" s="3" t="s">
        <v>441</v>
      </c>
    </row>
    <row r="21" spans="1:4">
      <c r="A21" s="4" t="s">
        <v>453</v>
      </c>
      <c r="B21" s="7" t="n">
        <v>800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54</v>
      </c>
      <c r="B1" s="2" t="s">
        <v>1</v>
      </c>
    </row>
    <row r="2" spans="1:4">
      <c r="B2" s="2" t="s">
        <v>2</v>
      </c>
      <c r="C2" s="2" t="s">
        <v>30</v>
      </c>
      <c r="D2" s="2" t="s">
        <v>66</v>
      </c>
    </row>
    <row r="3" spans="1:4">
      <c r="A3" s="3" t="s">
        <v>455</v>
      </c>
    </row>
    <row r="4" spans="1:4">
      <c r="A4" s="4" t="s">
        <v>126</v>
      </c>
      <c r="B4" s="6" t="n">
        <v>158965</v>
      </c>
      <c r="C4" s="6" t="n">
        <v>143717</v>
      </c>
    </row>
    <row r="5" spans="1:4">
      <c r="A5" s="4" t="s">
        <v>456</v>
      </c>
      <c r="B5" s="7" t="n">
        <v>588480</v>
      </c>
      <c r="C5" s="7" t="n">
        <v>534040</v>
      </c>
    </row>
    <row r="6" spans="1:4">
      <c r="A6" s="4" t="s">
        <v>457</v>
      </c>
      <c r="B6" s="7" t="n">
        <v>17757</v>
      </c>
      <c r="D6" s="7" t="n">
        <v>23727</v>
      </c>
    </row>
    <row r="7" spans="1:4">
      <c r="A7" s="4" t="s">
        <v>458</v>
      </c>
    </row>
    <row r="8" spans="1:4">
      <c r="A8" s="3" t="s">
        <v>455</v>
      </c>
    </row>
    <row r="9" spans="1:4">
      <c r="A9" s="4" t="s">
        <v>126</v>
      </c>
      <c r="B9" s="6" t="n">
        <v>158965</v>
      </c>
      <c r="C9" s="6" t="n">
        <v>143717</v>
      </c>
    </row>
    <row r="10" spans="1:4">
      <c r="A10" s="4" t="s">
        <v>456</v>
      </c>
      <c r="B10" s="7" t="n">
        <v>588480</v>
      </c>
      <c r="C10" s="7" t="n">
        <v>5340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41"/>
    <col customWidth="1" max="4" min="4" width="27"/>
    <col customWidth="1" max="5" min="5" width="21"/>
  </cols>
  <sheetData>
    <row r="1" spans="1:5">
      <c r="A1" s="1" t="s">
        <v>459</v>
      </c>
      <c r="B1" s="2" t="s">
        <v>429</v>
      </c>
      <c r="C1" s="2" t="s">
        <v>1</v>
      </c>
    </row>
    <row r="2" spans="1:5">
      <c r="B2" s="2" t="s">
        <v>460</v>
      </c>
      <c r="C2" s="2" t="s">
        <v>461</v>
      </c>
      <c r="D2" s="2" t="s">
        <v>462</v>
      </c>
      <c r="E2" s="2" t="s">
        <v>375</v>
      </c>
    </row>
    <row r="3" spans="1:5">
      <c r="A3" s="3" t="s">
        <v>463</v>
      </c>
    </row>
    <row r="4" spans="1:5">
      <c r="A4" s="4" t="s">
        <v>122</v>
      </c>
      <c r="C4" s="7" t="n">
        <v>23693</v>
      </c>
      <c r="D4" s="7" t="n">
        <v>19417</v>
      </c>
    </row>
    <row r="5" spans="1:5">
      <c r="A5" s="4" t="s">
        <v>464</v>
      </c>
      <c r="C5" s="6" t="n">
        <v>4</v>
      </c>
    </row>
    <row r="6" spans="1:5">
      <c r="A6" s="4" t="s">
        <v>465</v>
      </c>
      <c r="D6" s="6" t="n">
        <v>0</v>
      </c>
    </row>
    <row r="7" spans="1:5">
      <c r="A7" s="4" t="s">
        <v>466</v>
      </c>
      <c r="C7" s="7" t="n">
        <v>4004</v>
      </c>
    </row>
    <row r="8" spans="1:5">
      <c r="A8" s="4" t="s">
        <v>467</v>
      </c>
    </row>
    <row r="9" spans="1:5">
      <c r="A9" s="3" t="s">
        <v>463</v>
      </c>
    </row>
    <row r="10" spans="1:5">
      <c r="A10" s="4" t="s">
        <v>468</v>
      </c>
      <c r="C10" s="4" t="s">
        <v>469</v>
      </c>
    </row>
    <row r="11" spans="1:5">
      <c r="A11" s="4" t="s">
        <v>470</v>
      </c>
      <c r="C11" s="4" t="s">
        <v>282</v>
      </c>
    </row>
    <row r="12" spans="1:5">
      <c r="A12" s="4" t="s">
        <v>471</v>
      </c>
      <c r="C12" s="4" t="s">
        <v>282</v>
      </c>
    </row>
    <row r="13" spans="1:5">
      <c r="A13" s="4" t="s">
        <v>472</v>
      </c>
      <c r="C13" s="4" t="s">
        <v>423</v>
      </c>
    </row>
    <row r="14" spans="1:5">
      <c r="A14" s="4" t="s">
        <v>473</v>
      </c>
      <c r="C14" s="4" t="s">
        <v>474</v>
      </c>
    </row>
    <row r="15" spans="1:5">
      <c r="A15" s="4" t="s">
        <v>475</v>
      </c>
      <c r="C15" s="4" t="s">
        <v>476</v>
      </c>
    </row>
    <row r="16" spans="1:5">
      <c r="A16" s="4" t="s">
        <v>477</v>
      </c>
      <c r="C16" s="4" t="s">
        <v>478</v>
      </c>
    </row>
    <row r="17" spans="1:5">
      <c r="A17" s="4" t="s">
        <v>479</v>
      </c>
      <c r="C17" s="7" t="n">
        <v>1691</v>
      </c>
      <c r="D17" s="7" t="n">
        <v>3027</v>
      </c>
    </row>
    <row r="18" spans="1:5">
      <c r="A18" s="4" t="s">
        <v>480</v>
      </c>
    </row>
    <row r="19" spans="1:5">
      <c r="A19" s="3" t="s">
        <v>463</v>
      </c>
    </row>
    <row r="20" spans="1:5">
      <c r="A20" s="4" t="s">
        <v>122</v>
      </c>
      <c r="C20" s="7" t="n">
        <v>19039</v>
      </c>
      <c r="D20" s="6" t="n">
        <v>16691</v>
      </c>
    </row>
    <row r="21" spans="1:5">
      <c r="A21" s="4" t="s">
        <v>465</v>
      </c>
      <c r="C21" s="6" t="n">
        <v>4327000</v>
      </c>
    </row>
    <row r="22" spans="1:5">
      <c r="A22" s="4" t="s">
        <v>481</v>
      </c>
      <c r="C22" s="8" t="n">
        <v>0.74</v>
      </c>
    </row>
    <row r="23" spans="1:5">
      <c r="A23" s="4" t="s">
        <v>482</v>
      </c>
      <c r="C23" s="7" t="n">
        <v>4470</v>
      </c>
      <c r="D23" s="6" t="n">
        <v>30952</v>
      </c>
    </row>
    <row r="24" spans="1:5">
      <c r="A24" s="4" t="s">
        <v>483</v>
      </c>
      <c r="C24" s="6" t="n">
        <v>754000</v>
      </c>
    </row>
    <row r="25" spans="1:5">
      <c r="A25" s="4" t="s">
        <v>484</v>
      </c>
    </row>
    <row r="26" spans="1:5">
      <c r="A26" s="3" t="s">
        <v>463</v>
      </c>
    </row>
    <row r="27" spans="1:5">
      <c r="A27" s="4" t="s">
        <v>122</v>
      </c>
      <c r="C27" s="7" t="n">
        <v>4654</v>
      </c>
      <c r="D27" s="6" t="n">
        <v>2726</v>
      </c>
    </row>
    <row r="28" spans="1:5">
      <c r="A28" s="4" t="s">
        <v>485</v>
      </c>
      <c r="C28" s="6" t="n">
        <v>0</v>
      </c>
      <c r="D28" s="7" t="n">
        <v>0</v>
      </c>
    </row>
    <row r="29" spans="1:5">
      <c r="A29" s="4" t="s">
        <v>486</v>
      </c>
    </row>
    <row r="30" spans="1:5">
      <c r="A30" s="3" t="s">
        <v>463</v>
      </c>
    </row>
    <row r="31" spans="1:5">
      <c r="A31" s="4" t="s">
        <v>487</v>
      </c>
      <c r="C31" s="7" t="n">
        <v>227370</v>
      </c>
      <c r="E31" s="7" t="n">
        <v>261628</v>
      </c>
    </row>
    <row r="32" spans="1:5">
      <c r="A32" s="4" t="s">
        <v>488</v>
      </c>
      <c r="C32" s="4" t="s">
        <v>489</v>
      </c>
    </row>
    <row r="33" spans="1:5">
      <c r="A33" s="4" t="s">
        <v>490</v>
      </c>
    </row>
    <row r="34" spans="1:5">
      <c r="A34" s="3" t="s">
        <v>463</v>
      </c>
    </row>
    <row r="35" spans="1:5">
      <c r="A35" s="4" t="s">
        <v>465</v>
      </c>
      <c r="C35" s="6" t="n">
        <v>0</v>
      </c>
      <c r="D35" s="6" t="n">
        <v>0</v>
      </c>
    </row>
    <row r="36" spans="1:5">
      <c r="A36" s="4" t="s">
        <v>491</v>
      </c>
    </row>
    <row r="37" spans="1:5">
      <c r="A37" s="3" t="s">
        <v>463</v>
      </c>
    </row>
    <row r="38" spans="1:5">
      <c r="A38" s="4" t="s">
        <v>465</v>
      </c>
      <c r="C38" s="6" t="n">
        <v>0</v>
      </c>
      <c r="D38" s="6" t="n">
        <v>0</v>
      </c>
    </row>
    <row r="39" spans="1:5">
      <c r="A39" s="4" t="s">
        <v>492</v>
      </c>
    </row>
    <row r="40" spans="1:5">
      <c r="A40" s="3" t="s">
        <v>463</v>
      </c>
    </row>
    <row r="41" spans="1:5">
      <c r="A41" s="4" t="s">
        <v>493</v>
      </c>
      <c r="B41" s="6" t="n">
        <v>1</v>
      </c>
    </row>
    <row r="42" spans="1:5">
      <c r="A42" s="4" t="s">
        <v>494</v>
      </c>
      <c r="C42" s="6" t="n">
        <v>242942000</v>
      </c>
    </row>
    <row r="43" spans="1:5">
      <c r="A43" s="4" t="s">
        <v>495</v>
      </c>
    </row>
    <row r="44" spans="1:5">
      <c r="A44" s="3" t="s">
        <v>463</v>
      </c>
    </row>
    <row r="45" spans="1:5">
      <c r="A45" s="4" t="s">
        <v>496</v>
      </c>
      <c r="B45" s="4" t="s">
        <v>34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4"/>
  </cols>
  <sheetData>
    <row r="1" spans="1:2">
      <c r="A1" s="1" t="s">
        <v>497</v>
      </c>
      <c r="B1" s="2" t="s">
        <v>1</v>
      </c>
    </row>
    <row r="2" spans="1:2">
      <c r="B2" s="2" t="s">
        <v>2</v>
      </c>
    </row>
    <row r="3" spans="1:2">
      <c r="A3" s="3" t="s">
        <v>263</v>
      </c>
    </row>
    <row r="4" spans="1:2">
      <c r="A4" s="4" t="s">
        <v>498</v>
      </c>
      <c r="B4" s="4" t="s">
        <v>469</v>
      </c>
    </row>
    <row r="5" spans="1:2">
      <c r="A5" s="4" t="s">
        <v>499</v>
      </c>
      <c r="B5" s="4" t="s">
        <v>500</v>
      </c>
    </row>
    <row r="6" spans="1:2">
      <c r="A6" s="4" t="s">
        <v>501</v>
      </c>
      <c r="B6" s="4" t="s">
        <v>502</v>
      </c>
    </row>
    <row r="7" spans="1:2">
      <c r="A7" s="4" t="s">
        <v>503</v>
      </c>
      <c r="B7" s="4" t="s">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05</v>
      </c>
      <c r="B1" s="2" t="s">
        <v>1</v>
      </c>
    </row>
    <row r="2" spans="1:3">
      <c r="B2" s="2" t="s">
        <v>2</v>
      </c>
      <c r="C2" s="2" t="s">
        <v>30</v>
      </c>
    </row>
    <row r="3" spans="1:3">
      <c r="A3" s="3" t="s">
        <v>506</v>
      </c>
    </row>
    <row r="4" spans="1:3">
      <c r="A4" s="4" t="s">
        <v>507</v>
      </c>
      <c r="C4" s="6" t="n">
        <v>0</v>
      </c>
    </row>
    <row r="5" spans="1:3">
      <c r="A5" s="4" t="s">
        <v>480</v>
      </c>
    </row>
    <row r="6" spans="1:3">
      <c r="A6" s="3" t="s">
        <v>506</v>
      </c>
    </row>
    <row r="7" spans="1:3">
      <c r="A7" s="4" t="s">
        <v>508</v>
      </c>
      <c r="B7" s="6" t="n">
        <v>338481000</v>
      </c>
    </row>
    <row r="8" spans="1:3">
      <c r="A8" s="4" t="s">
        <v>507</v>
      </c>
      <c r="B8" s="6" t="n">
        <v>4327000</v>
      </c>
    </row>
    <row r="9" spans="1:3">
      <c r="A9" s="4" t="s">
        <v>509</v>
      </c>
      <c r="B9" s="6" t="n">
        <v>-2230000</v>
      </c>
    </row>
    <row r="10" spans="1:3">
      <c r="A10" s="4" t="s">
        <v>510</v>
      </c>
      <c r="B10" s="6" t="n">
        <v>-6295000</v>
      </c>
    </row>
    <row r="11" spans="1:3">
      <c r="A11" s="4" t="s">
        <v>511</v>
      </c>
      <c r="B11" s="6" t="n">
        <v>334283000</v>
      </c>
    </row>
    <row r="12" spans="1:3">
      <c r="A12" s="4" t="s">
        <v>512</v>
      </c>
      <c r="B12" s="6" t="n">
        <v>116131000</v>
      </c>
    </row>
    <row r="13" spans="1:3">
      <c r="A13" s="3" t="s">
        <v>513</v>
      </c>
    </row>
    <row r="14" spans="1:3">
      <c r="A14" s="4" t="s">
        <v>514</v>
      </c>
      <c r="B14" s="8" t="n">
        <v>3.29</v>
      </c>
    </row>
    <row r="15" spans="1:3">
      <c r="A15" s="4" t="s">
        <v>515</v>
      </c>
      <c r="B15" s="11" t="n">
        <v>3.62</v>
      </c>
    </row>
    <row r="16" spans="1:3">
      <c r="A16" s="4" t="s">
        <v>516</v>
      </c>
      <c r="B16" s="11" t="n">
        <v>1.8</v>
      </c>
    </row>
    <row r="17" spans="1:3">
      <c r="A17" s="4" t="s">
        <v>517</v>
      </c>
      <c r="B17" s="11" t="n">
        <v>4.72</v>
      </c>
    </row>
    <row r="18" spans="1:3">
      <c r="A18" s="4" t="s">
        <v>518</v>
      </c>
      <c r="B18" s="11" t="n">
        <v>3.28</v>
      </c>
    </row>
    <row r="19" spans="1:3">
      <c r="A19" s="4" t="s">
        <v>519</v>
      </c>
      <c r="B19" s="8" t="n">
        <v>2.43</v>
      </c>
    </row>
    <row r="20" spans="1:3">
      <c r="A20" s="3" t="s">
        <v>520</v>
      </c>
    </row>
    <row r="21" spans="1:3">
      <c r="A21" s="4" t="s">
        <v>521</v>
      </c>
      <c r="B21" s="4" t="s">
        <v>522</v>
      </c>
    </row>
    <row r="22" spans="1:3">
      <c r="A22" s="4" t="s">
        <v>523</v>
      </c>
      <c r="B22" s="4" t="s">
        <v>524</v>
      </c>
    </row>
    <row r="23" spans="1:3">
      <c r="A23" s="3" t="s">
        <v>525</v>
      </c>
    </row>
    <row r="24" spans="1:3">
      <c r="A24" s="4" t="s">
        <v>521</v>
      </c>
      <c r="B24" s="7" t="n">
        <v>226265</v>
      </c>
    </row>
    <row r="25" spans="1:3">
      <c r="A25" s="4" t="s">
        <v>523</v>
      </c>
      <c r="B25" s="7" t="n">
        <v>1761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26</v>
      </c>
      <c r="B1" s="2" t="s">
        <v>1</v>
      </c>
    </row>
    <row r="2" spans="1:2">
      <c r="B2" s="2" t="s">
        <v>527</v>
      </c>
    </row>
    <row r="3" spans="1:2">
      <c r="A3" s="3" t="s">
        <v>528</v>
      </c>
    </row>
    <row r="4" spans="1:2">
      <c r="A4" s="4" t="s">
        <v>529</v>
      </c>
      <c r="B4" s="6" t="n">
        <v>16088</v>
      </c>
    </row>
    <row r="5" spans="1:2">
      <c r="A5" s="4" t="s">
        <v>530</v>
      </c>
      <c r="B5" s="6" t="n">
        <v>293</v>
      </c>
    </row>
    <row r="6" spans="1:2">
      <c r="A6" s="4" t="s">
        <v>531</v>
      </c>
      <c r="B6" s="6" t="n">
        <v>0</v>
      </c>
    </row>
    <row r="7" spans="1:2">
      <c r="A7" s="4" t="s">
        <v>532</v>
      </c>
      <c r="B7" s="6" t="n">
        <v>-113</v>
      </c>
    </row>
    <row r="8" spans="1:2">
      <c r="A8" s="4" t="s">
        <v>533</v>
      </c>
      <c r="B8" s="6" t="n">
        <v>16268</v>
      </c>
    </row>
    <row r="9" spans="1:2">
      <c r="A9" s="3" t="s">
        <v>534</v>
      </c>
    </row>
    <row r="10" spans="1:2">
      <c r="A10" s="4" t="s">
        <v>535</v>
      </c>
      <c r="B10" s="8" t="n">
        <v>3.73</v>
      </c>
    </row>
    <row r="11" spans="1:2">
      <c r="A11" s="4" t="s">
        <v>536</v>
      </c>
      <c r="B11" s="11" t="n">
        <v>3.63</v>
      </c>
    </row>
    <row r="12" spans="1:2">
      <c r="A12" s="4" t="s">
        <v>537</v>
      </c>
      <c r="B12" s="6" t="n">
        <v>0</v>
      </c>
    </row>
    <row r="13" spans="1:2">
      <c r="A13" s="4" t="s">
        <v>538</v>
      </c>
      <c r="B13" s="11" t="n">
        <v>3.68</v>
      </c>
    </row>
    <row r="14" spans="1:2">
      <c r="A14" s="4" t="s">
        <v>539</v>
      </c>
      <c r="B14" s="8" t="n">
        <v>3.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30</v>
      </c>
    </row>
    <row r="3" spans="1:3">
      <c r="A3" s="3" t="s">
        <v>133</v>
      </c>
    </row>
    <row r="4" spans="1:3">
      <c r="A4" s="4" t="s">
        <v>56</v>
      </c>
      <c r="B4" s="7" t="n">
        <v>171339</v>
      </c>
      <c r="C4" s="7" t="n">
        <v>105692</v>
      </c>
    </row>
    <row r="5" spans="1:3">
      <c r="A5" s="3" t="s">
        <v>134</v>
      </c>
    </row>
    <row r="6" spans="1:3">
      <c r="A6" s="4" t="s">
        <v>47</v>
      </c>
      <c r="B6" s="6" t="n">
        <v>67627</v>
      </c>
      <c r="C6" s="6" t="n">
        <v>65027</v>
      </c>
    </row>
    <row r="7" spans="1:3">
      <c r="A7" s="4" t="s">
        <v>135</v>
      </c>
      <c r="B7" s="6" t="n">
        <v>2054</v>
      </c>
      <c r="C7" s="6" t="n">
        <v>1852</v>
      </c>
    </row>
    <row r="8" spans="1:3">
      <c r="A8" s="4" t="s">
        <v>136</v>
      </c>
      <c r="B8" s="6" t="n">
        <v>13055</v>
      </c>
      <c r="C8" s="6" t="n">
        <v>10885</v>
      </c>
    </row>
    <row r="9" spans="1:3">
      <c r="A9" s="4" t="s">
        <v>137</v>
      </c>
      <c r="B9" s="6" t="n">
        <v>-694</v>
      </c>
      <c r="C9" s="6" t="n">
        <v>-694</v>
      </c>
    </row>
    <row r="10" spans="1:3">
      <c r="A10" s="4" t="s">
        <v>138</v>
      </c>
      <c r="B10" s="6" t="n">
        <v>-6274</v>
      </c>
      <c r="C10" s="6" t="n">
        <v>0</v>
      </c>
    </row>
    <row r="11" spans="1:3">
      <c r="A11" s="4" t="s">
        <v>139</v>
      </c>
      <c r="B11" s="6" t="n">
        <v>3386</v>
      </c>
      <c r="C11" s="6" t="n">
        <v>3778</v>
      </c>
    </row>
    <row r="12" spans="1:3">
      <c r="A12" s="4" t="s">
        <v>122</v>
      </c>
      <c r="B12" s="6" t="n">
        <v>23693</v>
      </c>
      <c r="C12" s="6" t="n">
        <v>19417</v>
      </c>
    </row>
    <row r="13" spans="1:3">
      <c r="A13" s="4" t="s">
        <v>140</v>
      </c>
      <c r="B13" s="6" t="n">
        <v>103081</v>
      </c>
      <c r="C13" s="6" t="n">
        <v>136294</v>
      </c>
    </row>
    <row r="14" spans="1:3">
      <c r="A14" s="4" t="s">
        <v>141</v>
      </c>
      <c r="B14" s="6" t="n">
        <v>0</v>
      </c>
      <c r="C14" s="6" t="n">
        <v>-836</v>
      </c>
    </row>
    <row r="15" spans="1:3">
      <c r="A15" s="3" t="s">
        <v>142</v>
      </c>
    </row>
    <row r="16" spans="1:3">
      <c r="A16" s="4" t="s">
        <v>143</v>
      </c>
      <c r="B16" s="6" t="n">
        <v>-6443</v>
      </c>
      <c r="C16" s="6" t="n">
        <v>-9727</v>
      </c>
    </row>
    <row r="17" spans="1:3">
      <c r="A17" s="4" t="s">
        <v>144</v>
      </c>
      <c r="B17" s="6" t="n">
        <v>540</v>
      </c>
      <c r="C17" s="6" t="n">
        <v>-3540</v>
      </c>
    </row>
    <row r="18" spans="1:3">
      <c r="A18" s="4" t="s">
        <v>145</v>
      </c>
      <c r="B18" s="6" t="n">
        <v>-3310</v>
      </c>
      <c r="C18" s="6" t="n">
        <v>695</v>
      </c>
    </row>
    <row r="19" spans="1:3">
      <c r="A19" s="4" t="s">
        <v>72</v>
      </c>
      <c r="B19" s="6" t="n">
        <v>-18545</v>
      </c>
      <c r="C19" s="6" t="n">
        <v>-19102</v>
      </c>
    </row>
    <row r="20" spans="1:3">
      <c r="A20" s="4" t="s">
        <v>79</v>
      </c>
      <c r="B20" s="6" t="n">
        <v>-956</v>
      </c>
      <c r="C20" s="6" t="n">
        <v>215</v>
      </c>
    </row>
    <row r="21" spans="1:3">
      <c r="A21" s="4" t="s">
        <v>82</v>
      </c>
      <c r="B21" s="6" t="n">
        <v>-18239</v>
      </c>
      <c r="C21" s="6" t="n">
        <v>-27918</v>
      </c>
    </row>
    <row r="22" spans="1:3">
      <c r="A22" s="4" t="s">
        <v>83</v>
      </c>
      <c r="B22" s="6" t="n">
        <v>-1773</v>
      </c>
      <c r="C22" s="6" t="n">
        <v>-12690</v>
      </c>
    </row>
    <row r="23" spans="1:3">
      <c r="A23" s="4" t="s">
        <v>88</v>
      </c>
      <c r="B23" s="6" t="n">
        <v>30473</v>
      </c>
      <c r="C23" s="6" t="n">
        <v>40304</v>
      </c>
    </row>
    <row r="24" spans="1:3">
      <c r="A24" s="4" t="s">
        <v>92</v>
      </c>
      <c r="B24" s="6" t="n">
        <v>3172</v>
      </c>
      <c r="C24" s="6" t="n">
        <v>377</v>
      </c>
    </row>
    <row r="25" spans="1:3">
      <c r="A25" s="4" t="s">
        <v>146</v>
      </c>
      <c r="B25" s="6" t="n">
        <v>362186</v>
      </c>
      <c r="C25" s="6" t="n">
        <v>310029</v>
      </c>
    </row>
    <row r="26" spans="1:3">
      <c r="A26" s="3" t="s">
        <v>147</v>
      </c>
    </row>
    <row r="27" spans="1:3">
      <c r="A27" s="4" t="s">
        <v>148</v>
      </c>
      <c r="B27" s="6" t="n">
        <v>-30171</v>
      </c>
      <c r="C27" s="6" t="n">
        <v>-29831</v>
      </c>
    </row>
    <row r="28" spans="1:3">
      <c r="A28" s="4" t="s">
        <v>149</v>
      </c>
      <c r="B28" s="6" t="n">
        <v>-3798</v>
      </c>
      <c r="C28" s="6" t="n">
        <v>-3966</v>
      </c>
    </row>
    <row r="29" spans="1:3">
      <c r="A29" s="4" t="s">
        <v>150</v>
      </c>
      <c r="B29" s="6" t="n">
        <v>-33969</v>
      </c>
      <c r="C29" s="6" t="n">
        <v>-33797</v>
      </c>
    </row>
    <row r="30" spans="1:3">
      <c r="A30" s="3" t="s">
        <v>151</v>
      </c>
    </row>
    <row r="31" spans="1:3">
      <c r="A31" s="4" t="s">
        <v>152</v>
      </c>
      <c r="B31" s="6" t="n">
        <v>-1354</v>
      </c>
      <c r="C31" s="6" t="n">
        <v>-12711</v>
      </c>
    </row>
    <row r="32" spans="1:3">
      <c r="A32" s="4" t="s">
        <v>153</v>
      </c>
      <c r="B32" s="6" t="n">
        <v>330000</v>
      </c>
      <c r="C32" s="6" t="n">
        <v>1263745</v>
      </c>
    </row>
    <row r="33" spans="1:3">
      <c r="A33" s="4" t="s">
        <v>154</v>
      </c>
      <c r="B33" s="6" t="n">
        <v>-72299</v>
      </c>
      <c r="C33" s="6" t="n">
        <v>-657731</v>
      </c>
    </row>
    <row r="34" spans="1:3">
      <c r="A34" s="4" t="s">
        <v>155</v>
      </c>
      <c r="B34" s="6" t="n">
        <v>-594450</v>
      </c>
      <c r="C34" s="6" t="n">
        <v>-535216</v>
      </c>
    </row>
    <row r="35" spans="1:3">
      <c r="A35" s="4" t="s">
        <v>156</v>
      </c>
      <c r="B35" s="6" t="n">
        <v>-338103</v>
      </c>
      <c r="C35" s="6" t="n">
        <v>58087</v>
      </c>
    </row>
    <row r="36" spans="1:3">
      <c r="A36" s="4" t="s">
        <v>157</v>
      </c>
      <c r="B36" s="6" t="n">
        <v>-9886</v>
      </c>
      <c r="C36" s="6" t="n">
        <v>334319</v>
      </c>
    </row>
    <row r="37" spans="1:3">
      <c r="A37" s="4" t="s">
        <v>158</v>
      </c>
      <c r="B37" s="6" t="n">
        <v>111838</v>
      </c>
      <c r="C37" s="6" t="n">
        <v>147724</v>
      </c>
    </row>
    <row r="38" spans="1:3">
      <c r="A38" s="4" t="s">
        <v>159</v>
      </c>
      <c r="B38" s="6" t="n">
        <v>101952</v>
      </c>
      <c r="C38" s="6" t="n">
        <v>482043</v>
      </c>
    </row>
    <row r="39" spans="1:3">
      <c r="A39" s="3" t="s">
        <v>160</v>
      </c>
    </row>
    <row r="40" spans="1:3">
      <c r="A40" s="4" t="s">
        <v>161</v>
      </c>
      <c r="B40" s="6" t="n">
        <v>76315</v>
      </c>
      <c r="C40" s="6" t="n">
        <v>76302</v>
      </c>
    </row>
    <row r="41" spans="1:3">
      <c r="A41" s="3" t="s">
        <v>162</v>
      </c>
    </row>
    <row r="42" spans="1:3">
      <c r="A42" s="4" t="s">
        <v>163</v>
      </c>
      <c r="B42" s="6" t="n">
        <v>6647</v>
      </c>
      <c r="C42" s="6" t="n">
        <v>0</v>
      </c>
    </row>
    <row r="43" spans="1:3">
      <c r="A43" s="4" t="s">
        <v>164</v>
      </c>
      <c r="B43" s="7" t="n">
        <v>17757</v>
      </c>
      <c r="C43" s="7" t="n">
        <v>248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21"/>
  </cols>
  <sheetData>
    <row r="1" spans="1:2">
      <c r="A1" s="1" t="s">
        <v>540</v>
      </c>
      <c r="B1" s="2" t="s">
        <v>348</v>
      </c>
    </row>
    <row r="2" spans="1:2">
      <c r="A2" s="3" t="s">
        <v>270</v>
      </c>
    </row>
    <row r="3" spans="1:2">
      <c r="A3" s="6" t="n">
        <v>2016</v>
      </c>
      <c r="B3" s="7" t="n">
        <v>544009</v>
      </c>
    </row>
    <row r="4" spans="1:2">
      <c r="A4" s="6" t="n">
        <v>2017</v>
      </c>
      <c r="B4" s="6" t="n">
        <v>628083</v>
      </c>
    </row>
    <row r="5" spans="1:2">
      <c r="A5" s="6" t="n">
        <v>2018</v>
      </c>
      <c r="B5" s="6" t="n">
        <v>590146</v>
      </c>
    </row>
    <row r="6" spans="1:2">
      <c r="A6" s="6" t="n">
        <v>2019</v>
      </c>
      <c r="B6" s="6" t="n">
        <v>555041</v>
      </c>
    </row>
    <row r="7" spans="1:2">
      <c r="A7" s="6" t="n">
        <v>2020</v>
      </c>
      <c r="B7" s="6" t="n">
        <v>2247080</v>
      </c>
    </row>
    <row r="8" spans="1:2">
      <c r="A8" s="4" t="s">
        <v>351</v>
      </c>
      <c r="B8" s="6" t="n">
        <v>5263688</v>
      </c>
    </row>
    <row r="9" spans="1:2">
      <c r="A9" s="4" t="s">
        <v>112</v>
      </c>
      <c r="B9" s="6" t="n">
        <v>9828047</v>
      </c>
    </row>
    <row r="10" spans="1:2">
      <c r="A10" s="4" t="s">
        <v>541</v>
      </c>
      <c r="B10" s="6" t="n">
        <v>4281</v>
      </c>
    </row>
    <row r="11" spans="1:2">
      <c r="A11" s="4" t="s">
        <v>542</v>
      </c>
    </row>
    <row r="12" spans="1:2">
      <c r="A12" s="3" t="s">
        <v>270</v>
      </c>
    </row>
    <row r="13" spans="1:2">
      <c r="A13" s="6" t="n">
        <v>2016</v>
      </c>
      <c r="B13" s="6" t="n">
        <v>4143</v>
      </c>
    </row>
    <row r="14" spans="1:2">
      <c r="A14" s="6" t="n">
        <v>2017</v>
      </c>
      <c r="B14" s="6" t="n">
        <v>5485</v>
      </c>
    </row>
    <row r="15" spans="1:2">
      <c r="A15" s="6" t="n">
        <v>2018</v>
      </c>
      <c r="B15" s="6" t="n">
        <v>4477</v>
      </c>
    </row>
    <row r="16" spans="1:2">
      <c r="A16" s="6" t="n">
        <v>2019</v>
      </c>
      <c r="B16" s="6" t="n">
        <v>3169</v>
      </c>
    </row>
    <row r="17" spans="1:2">
      <c r="A17" s="6" t="n">
        <v>2020</v>
      </c>
      <c r="B17" s="6" t="n">
        <v>1750427</v>
      </c>
    </row>
    <row r="18" spans="1:2">
      <c r="A18" s="4" t="s">
        <v>351</v>
      </c>
      <c r="B18" s="6" t="n">
        <v>4000000</v>
      </c>
    </row>
    <row r="19" spans="1:2">
      <c r="A19" s="4" t="s">
        <v>112</v>
      </c>
      <c r="B19" s="6" t="n">
        <v>5767701</v>
      </c>
    </row>
    <row r="20" spans="1:2">
      <c r="A20" s="4" t="s">
        <v>543</v>
      </c>
    </row>
    <row r="21" spans="1:2">
      <c r="A21" s="3" t="s">
        <v>270</v>
      </c>
    </row>
    <row r="22" spans="1:2">
      <c r="A22" s="6" t="n">
        <v>2016</v>
      </c>
      <c r="B22" s="6" t="n">
        <v>223735</v>
      </c>
    </row>
    <row r="23" spans="1:2">
      <c r="A23" s="6" t="n">
        <v>2017</v>
      </c>
      <c r="B23" s="6" t="n">
        <v>300417</v>
      </c>
    </row>
    <row r="24" spans="1:2">
      <c r="A24" s="6" t="n">
        <v>2018</v>
      </c>
      <c r="B24" s="6" t="n">
        <v>300286</v>
      </c>
    </row>
    <row r="25" spans="1:2">
      <c r="A25" s="6" t="n">
        <v>2019</v>
      </c>
      <c r="B25" s="6" t="n">
        <v>300187</v>
      </c>
    </row>
    <row r="26" spans="1:2">
      <c r="A26" s="6" t="n">
        <v>2020</v>
      </c>
      <c r="B26" s="6" t="n">
        <v>280788</v>
      </c>
    </row>
    <row r="27" spans="1:2">
      <c r="A27" s="4" t="s">
        <v>351</v>
      </c>
      <c r="B27" s="6" t="n">
        <v>736188</v>
      </c>
    </row>
    <row r="28" spans="1:2">
      <c r="A28" s="4" t="s">
        <v>112</v>
      </c>
      <c r="B28" s="6" t="n">
        <v>2141601</v>
      </c>
    </row>
    <row r="29" spans="1:2">
      <c r="A29" s="4" t="s">
        <v>41</v>
      </c>
    </row>
    <row r="30" spans="1:2">
      <c r="A30" s="3" t="s">
        <v>270</v>
      </c>
    </row>
    <row r="31" spans="1:2">
      <c r="A31" s="6" t="n">
        <v>2016</v>
      </c>
      <c r="B31" s="6" t="n">
        <v>7092</v>
      </c>
    </row>
    <row r="32" spans="1:2">
      <c r="A32" s="6" t="n">
        <v>2017</v>
      </c>
      <c r="B32" s="6" t="n">
        <v>3193</v>
      </c>
    </row>
    <row r="33" spans="1:2">
      <c r="A33" s="6" t="n">
        <v>2018</v>
      </c>
      <c r="B33" s="6" t="n">
        <v>4204</v>
      </c>
    </row>
    <row r="34" spans="1:2">
      <c r="A34" s="6" t="n">
        <v>2019</v>
      </c>
      <c r="B34" s="6" t="n">
        <v>4184</v>
      </c>
    </row>
    <row r="35" spans="1:2">
      <c r="A35" s="6" t="n">
        <v>2020</v>
      </c>
      <c r="B35" s="6" t="n">
        <v>3882</v>
      </c>
    </row>
    <row r="36" spans="1:2">
      <c r="A36" s="4" t="s">
        <v>351</v>
      </c>
      <c r="B36" s="6" t="n">
        <v>8998</v>
      </c>
    </row>
    <row r="37" spans="1:2">
      <c r="A37" s="4" t="s">
        <v>112</v>
      </c>
      <c r="B37" s="6" t="n">
        <v>31553</v>
      </c>
    </row>
    <row r="38" spans="1:2">
      <c r="A38" s="4" t="s">
        <v>39</v>
      </c>
    </row>
    <row r="39" spans="1:2">
      <c r="A39" s="3" t="s">
        <v>270</v>
      </c>
    </row>
    <row r="40" spans="1:2">
      <c r="A40" s="6" t="n">
        <v>2016</v>
      </c>
      <c r="B40" s="6" t="n">
        <v>170946</v>
      </c>
    </row>
    <row r="41" spans="1:2">
      <c r="A41" s="6" t="n">
        <v>2017</v>
      </c>
      <c r="B41" s="6" t="n">
        <v>226718</v>
      </c>
    </row>
    <row r="42" spans="1:2">
      <c r="A42" s="6" t="n">
        <v>2018</v>
      </c>
      <c r="B42" s="6" t="n">
        <v>205084</v>
      </c>
    </row>
    <row r="43" spans="1:2">
      <c r="A43" s="6" t="n">
        <v>2019</v>
      </c>
      <c r="B43" s="6" t="n">
        <v>187907</v>
      </c>
    </row>
    <row r="44" spans="1:2">
      <c r="A44" s="6" t="n">
        <v>2020</v>
      </c>
      <c r="B44" s="6" t="n">
        <v>163482</v>
      </c>
    </row>
    <row r="45" spans="1:2">
      <c r="A45" s="4" t="s">
        <v>351</v>
      </c>
      <c r="B45" s="6" t="n">
        <v>298650</v>
      </c>
    </row>
    <row r="46" spans="1:2">
      <c r="A46" s="4" t="s">
        <v>112</v>
      </c>
      <c r="B46" s="6" t="n">
        <v>1252787</v>
      </c>
    </row>
    <row r="47" spans="1:2">
      <c r="A47" s="4" t="s">
        <v>544</v>
      </c>
    </row>
    <row r="48" spans="1:2">
      <c r="A48" s="3" t="s">
        <v>270</v>
      </c>
    </row>
    <row r="49" spans="1:2">
      <c r="A49" s="6" t="n">
        <v>2016</v>
      </c>
      <c r="B49" s="6" t="n">
        <v>16042</v>
      </c>
    </row>
    <row r="50" spans="1:2">
      <c r="A50" s="6" t="n">
        <v>2017</v>
      </c>
      <c r="B50" s="6" t="n">
        <v>13878</v>
      </c>
    </row>
    <row r="51" spans="1:2">
      <c r="A51" s="6" t="n">
        <v>2018</v>
      </c>
      <c r="B51" s="6" t="n">
        <v>12444</v>
      </c>
    </row>
    <row r="52" spans="1:2">
      <c r="A52" s="6" t="n">
        <v>2019</v>
      </c>
      <c r="B52" s="6" t="n">
        <v>10130</v>
      </c>
    </row>
    <row r="53" spans="1:2">
      <c r="A53" s="6" t="n">
        <v>2020</v>
      </c>
      <c r="B53" s="6" t="n">
        <v>4646</v>
      </c>
    </row>
    <row r="54" spans="1:2">
      <c r="A54" s="4" t="s">
        <v>351</v>
      </c>
      <c r="B54" s="6" t="n">
        <v>4600</v>
      </c>
    </row>
    <row r="55" spans="1:2">
      <c r="A55" s="4" t="s">
        <v>112</v>
      </c>
      <c r="B55" s="6" t="n">
        <v>61740</v>
      </c>
    </row>
    <row r="56" spans="1:2">
      <c r="A56" s="4" t="s">
        <v>545</v>
      </c>
    </row>
    <row r="57" spans="1:2">
      <c r="A57" s="3" t="s">
        <v>270</v>
      </c>
    </row>
    <row r="58" spans="1:2">
      <c r="A58" s="6" t="n">
        <v>2016</v>
      </c>
      <c r="B58" s="6" t="n">
        <v>9421</v>
      </c>
    </row>
    <row r="59" spans="1:2">
      <c r="A59" s="6" t="n">
        <v>2017</v>
      </c>
      <c r="B59" s="6" t="n">
        <v>13296</v>
      </c>
    </row>
    <row r="60" spans="1:2">
      <c r="A60" s="6" t="n">
        <v>2018</v>
      </c>
      <c r="B60" s="6" t="n">
        <v>14302</v>
      </c>
    </row>
    <row r="61" spans="1:2">
      <c r="A61" s="6" t="n">
        <v>2019</v>
      </c>
      <c r="B61" s="6" t="n">
        <v>10652</v>
      </c>
    </row>
    <row r="62" spans="1:2">
      <c r="A62" s="6" t="n">
        <v>2020</v>
      </c>
      <c r="B62" s="6" t="n">
        <v>7918</v>
      </c>
    </row>
    <row r="63" spans="1:2">
      <c r="A63" s="4" t="s">
        <v>351</v>
      </c>
      <c r="B63" s="6" t="n">
        <v>35609</v>
      </c>
    </row>
    <row r="64" spans="1:2">
      <c r="A64" s="4" t="s">
        <v>112</v>
      </c>
      <c r="B64" s="6" t="n">
        <v>91198</v>
      </c>
    </row>
    <row r="65" spans="1:2">
      <c r="A65" s="4" t="s">
        <v>546</v>
      </c>
    </row>
    <row r="66" spans="1:2">
      <c r="A66" s="3" t="s">
        <v>270</v>
      </c>
    </row>
    <row r="67" spans="1:2">
      <c r="A67" s="6" t="n">
        <v>2016</v>
      </c>
      <c r="B67" s="6" t="n">
        <v>32399</v>
      </c>
    </row>
    <row r="68" spans="1:2">
      <c r="A68" s="6" t="n">
        <v>2017</v>
      </c>
      <c r="B68" s="6" t="n">
        <v>43967</v>
      </c>
    </row>
    <row r="69" spans="1:2">
      <c r="A69" s="6" t="n">
        <v>2018</v>
      </c>
      <c r="B69" s="6" t="n">
        <v>42578</v>
      </c>
    </row>
    <row r="70" spans="1:2">
      <c r="A70" s="6" t="n">
        <v>2019</v>
      </c>
      <c r="B70" s="6" t="n">
        <v>38110</v>
      </c>
    </row>
    <row r="71" spans="1:2">
      <c r="A71" s="6" t="n">
        <v>2020</v>
      </c>
      <c r="B71" s="6" t="n">
        <v>35577</v>
      </c>
    </row>
    <row r="72" spans="1:2">
      <c r="A72" s="4" t="s">
        <v>351</v>
      </c>
      <c r="B72" s="6" t="n">
        <v>179603</v>
      </c>
    </row>
    <row r="73" spans="1:2">
      <c r="A73" s="4" t="s">
        <v>112</v>
      </c>
      <c r="B73" s="6" t="n">
        <v>372234</v>
      </c>
    </row>
    <row r="74" spans="1:2">
      <c r="A74" s="4" t="s">
        <v>366</v>
      </c>
    </row>
    <row r="75" spans="1:2">
      <c r="A75" s="3" t="s">
        <v>270</v>
      </c>
    </row>
    <row r="76" spans="1:2">
      <c r="A76" s="6" t="n">
        <v>2016</v>
      </c>
      <c r="B76" s="6" t="n">
        <v>80231</v>
      </c>
    </row>
    <row r="77" spans="1:2">
      <c r="A77" s="6" t="n">
        <v>2017</v>
      </c>
      <c r="B77" s="6" t="n">
        <v>21129</v>
      </c>
    </row>
    <row r="78" spans="1:2">
      <c r="A78" s="6" t="n">
        <v>2018</v>
      </c>
      <c r="B78" s="6" t="n">
        <v>6771</v>
      </c>
    </row>
    <row r="79" spans="1:2">
      <c r="A79" s="6" t="n">
        <v>2019</v>
      </c>
      <c r="B79" s="6" t="n">
        <v>702</v>
      </c>
    </row>
    <row r="80" spans="1:2">
      <c r="A80" s="6" t="n">
        <v>2020</v>
      </c>
      <c r="B80" s="6" t="n">
        <v>360</v>
      </c>
    </row>
    <row r="81" spans="1:2">
      <c r="A81" s="4" t="s">
        <v>351</v>
      </c>
      <c r="B81" s="6" t="n">
        <v>40</v>
      </c>
    </row>
    <row r="82" spans="1:2">
      <c r="A82" s="4" t="s">
        <v>112</v>
      </c>
      <c r="B82" s="7" t="n">
        <v>1092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7</v>
      </c>
      <c r="B1" s="2" t="s">
        <v>548</v>
      </c>
      <c r="C1" s="2" t="s">
        <v>549</v>
      </c>
      <c r="D1" s="2" t="s">
        <v>2</v>
      </c>
    </row>
    <row r="2" spans="1:4">
      <c r="A2" s="4" t="s">
        <v>550</v>
      </c>
    </row>
    <row r="3" spans="1:4">
      <c r="A3" s="3" t="s">
        <v>551</v>
      </c>
    </row>
    <row r="4" spans="1:4">
      <c r="A4" s="4" t="s">
        <v>552</v>
      </c>
      <c r="B4" s="7" t="n">
        <v>35000000</v>
      </c>
    </row>
    <row r="5" spans="1:4">
      <c r="A5" s="4" t="s">
        <v>553</v>
      </c>
      <c r="B5" s="4" t="s">
        <v>279</v>
      </c>
    </row>
    <row r="6" spans="1:4">
      <c r="A6" s="4" t="s">
        <v>283</v>
      </c>
    </row>
    <row r="7" spans="1:4">
      <c r="A7" s="3" t="s">
        <v>551</v>
      </c>
    </row>
    <row r="8" spans="1:4">
      <c r="A8" s="4" t="s">
        <v>554</v>
      </c>
      <c r="D8" s="4" t="s">
        <v>335</v>
      </c>
    </row>
    <row r="9" spans="1:4">
      <c r="A9" s="4" t="s">
        <v>555</v>
      </c>
    </row>
    <row r="10" spans="1:4">
      <c r="A10" s="3" t="s">
        <v>551</v>
      </c>
    </row>
    <row r="11" spans="1:4">
      <c r="A11" s="4" t="s">
        <v>556</v>
      </c>
      <c r="C11" s="7" t="n">
        <v>100000000</v>
      </c>
    </row>
    <row r="12" spans="1:4">
      <c r="A12" s="4" t="s">
        <v>276</v>
      </c>
    </row>
    <row r="13" spans="1:4">
      <c r="A13" s="3" t="s">
        <v>551</v>
      </c>
    </row>
    <row r="14" spans="1:4">
      <c r="A14" s="4" t="s">
        <v>554</v>
      </c>
      <c r="D14" s="4" t="s">
        <v>557</v>
      </c>
    </row>
    <row r="15" spans="1:4">
      <c r="A15" s="4" t="s">
        <v>558</v>
      </c>
    </row>
    <row r="16" spans="1:4">
      <c r="A16" s="3" t="s">
        <v>551</v>
      </c>
    </row>
    <row r="17" spans="1:4">
      <c r="A17" s="4" t="s">
        <v>556</v>
      </c>
      <c r="C17" s="7" t="n">
        <v>50000000</v>
      </c>
    </row>
    <row r="18" spans="1:4">
      <c r="A18" s="4" t="s">
        <v>559</v>
      </c>
    </row>
    <row r="19" spans="1:4">
      <c r="A19" s="3" t="s">
        <v>551</v>
      </c>
    </row>
    <row r="20" spans="1:4">
      <c r="A20" s="4" t="s">
        <v>560</v>
      </c>
      <c r="D20" s="4" t="s">
        <v>335</v>
      </c>
    </row>
    <row r="21" spans="1:4">
      <c r="A21" s="5" t="s">
        <v>561</v>
      </c>
    </row>
    <row r="22" spans="1:4">
      <c r="A22" s="3" t="s">
        <v>551</v>
      </c>
    </row>
    <row r="23" spans="1:4">
      <c r="A23" s="4" t="s">
        <v>562</v>
      </c>
      <c r="D23" s="4" t="s">
        <v>432</v>
      </c>
    </row>
    <row r="24" spans="1:4">
      <c r="A24" s="4" t="s">
        <v>563</v>
      </c>
    </row>
    <row r="25" spans="1:4">
      <c r="A25" s="3" t="s">
        <v>551</v>
      </c>
    </row>
    <row r="26" spans="1:4">
      <c r="A26" s="4" t="s">
        <v>564</v>
      </c>
      <c r="D26" s="7" t="n">
        <v>1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s>
  <sheetData>
    <row r="1" spans="1:5">
      <c r="A1" s="1" t="s">
        <v>565</v>
      </c>
      <c r="B1" s="2" t="s">
        <v>1</v>
      </c>
      <c r="D1" s="2" t="s">
        <v>566</v>
      </c>
    </row>
    <row r="2" spans="1:5">
      <c r="B2" s="2" t="s">
        <v>2</v>
      </c>
      <c r="C2" s="2" t="s">
        <v>30</v>
      </c>
      <c r="D2" s="2" t="s">
        <v>567</v>
      </c>
      <c r="E2" s="2" t="s">
        <v>66</v>
      </c>
    </row>
    <row r="3" spans="1:5">
      <c r="A3" s="3" t="s">
        <v>568</v>
      </c>
    </row>
    <row r="4" spans="1:5">
      <c r="A4" s="4" t="s">
        <v>569</v>
      </c>
      <c r="B4" s="7" t="n">
        <v>109343</v>
      </c>
      <c r="C4" s="7" t="n">
        <v>138929</v>
      </c>
    </row>
    <row r="5" spans="1:5">
      <c r="A5" s="4" t="s">
        <v>570</v>
      </c>
      <c r="B5" s="4" t="s">
        <v>571</v>
      </c>
      <c r="C5" s="4" t="s">
        <v>572</v>
      </c>
    </row>
    <row r="6" spans="1:5">
      <c r="A6" s="4" t="s">
        <v>573</v>
      </c>
      <c r="C6" s="7" t="n">
        <v>44392</v>
      </c>
    </row>
    <row r="7" spans="1:5">
      <c r="A7" s="4" t="s">
        <v>574</v>
      </c>
      <c r="B7" s="7" t="n">
        <v>47773</v>
      </c>
      <c r="E7" s="7" t="n">
        <v>49095</v>
      </c>
    </row>
    <row r="8" spans="1:5">
      <c r="A8" s="4" t="s">
        <v>575</v>
      </c>
    </row>
    <row r="9" spans="1:5">
      <c r="A9" s="3" t="s">
        <v>568</v>
      </c>
    </row>
    <row r="10" spans="1:5">
      <c r="A10" s="4" t="s">
        <v>570</v>
      </c>
      <c r="D10" s="4" t="s">
        <v>5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77</v>
      </c>
      <c r="B1" s="2" t="s">
        <v>429</v>
      </c>
      <c r="C1" s="2" t="s">
        <v>1</v>
      </c>
    </row>
    <row r="2" spans="1:4">
      <c r="B2" s="2" t="s">
        <v>3</v>
      </c>
      <c r="C2" s="2" t="s">
        <v>2</v>
      </c>
      <c r="D2" s="2" t="s">
        <v>30</v>
      </c>
    </row>
    <row r="3" spans="1:4">
      <c r="A3" s="3" t="s">
        <v>578</v>
      </c>
    </row>
    <row r="4" spans="1:4">
      <c r="A4" s="4" t="s">
        <v>126</v>
      </c>
      <c r="C4" s="6" t="n">
        <v>158965</v>
      </c>
      <c r="D4" s="6" t="n">
        <v>143717</v>
      </c>
    </row>
    <row r="5" spans="1:4">
      <c r="A5" s="4" t="s">
        <v>456</v>
      </c>
      <c r="C5" s="7" t="n">
        <v>588480</v>
      </c>
      <c r="D5" s="7" t="n">
        <v>534040</v>
      </c>
    </row>
    <row r="6" spans="1:4">
      <c r="A6" s="4" t="s">
        <v>458</v>
      </c>
    </row>
    <row r="7" spans="1:4">
      <c r="A7" s="3" t="s">
        <v>578</v>
      </c>
    </row>
    <row r="8" spans="1:4">
      <c r="A8" s="4" t="s">
        <v>126</v>
      </c>
      <c r="C8" s="6" t="n">
        <v>158965</v>
      </c>
      <c r="D8" s="6" t="n">
        <v>143717</v>
      </c>
    </row>
    <row r="9" spans="1:4">
      <c r="A9" s="4" t="s">
        <v>456</v>
      </c>
      <c r="C9" s="7" t="n">
        <v>588480</v>
      </c>
      <c r="D9" s="7" t="n">
        <v>534040</v>
      </c>
    </row>
    <row r="10" spans="1:4">
      <c r="A10" s="4" t="s">
        <v>579</v>
      </c>
    </row>
    <row r="11" spans="1:4">
      <c r="A11" s="3" t="s">
        <v>578</v>
      </c>
    </row>
    <row r="12" spans="1:4">
      <c r="A12" s="4" t="s">
        <v>126</v>
      </c>
      <c r="B12" s="6" t="n">
        <v>31500</v>
      </c>
    </row>
    <row r="13" spans="1:4">
      <c r="A13" s="4" t="s">
        <v>456</v>
      </c>
      <c r="B13" s="7" t="n">
        <v>12326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Comp</vt:lpstr>
      <vt:lpstr>Consolidated Balance Sheets</vt:lpstr>
      <vt:lpstr>Consolidated Balance Sheets (Pa</vt:lpstr>
      <vt:lpstr>Consolidated Statement of Stock</vt:lpstr>
      <vt:lpstr>Consolidated Statements of Cash</vt:lpstr>
      <vt:lpstr>Business &amp; Basis of Presentatio</vt:lpstr>
      <vt:lpstr>Summary of Significant Accounti</vt:lpstr>
      <vt:lpstr>Earnings per Share</vt:lpstr>
      <vt:lpstr>Receivables, net</vt:lpstr>
      <vt:lpstr>Inventory, net</vt:lpstr>
      <vt:lpstr>Goodwill</vt:lpstr>
      <vt:lpstr>Intangible Assets</vt:lpstr>
      <vt:lpstr>Property and Equipment</vt:lpstr>
      <vt:lpstr>Related Party Transactions</vt:lpstr>
      <vt:lpstr>Debt</vt:lpstr>
      <vt:lpstr>Stockholders' Equity</vt:lpstr>
      <vt:lpstr>Benefit Plans</vt:lpstr>
      <vt:lpstr>Commitments and Contingencies</vt:lpstr>
      <vt:lpstr>Income Taxes</vt:lpstr>
      <vt:lpstr>Subsequent Events</vt:lpstr>
      <vt:lpstr>Summary of Significant Accoun22</vt:lpstr>
      <vt:lpstr>Summary of Significant Accoun23</vt:lpstr>
      <vt:lpstr>Earnings per Share (Tables)</vt:lpstr>
      <vt:lpstr>Receivables, net (Tables)</vt:lpstr>
      <vt:lpstr>Inventory, net (Tables)</vt:lpstr>
      <vt:lpstr>Intangible Assets (Tables)</vt:lpstr>
      <vt:lpstr>Property and Equipment (Tables)</vt:lpstr>
      <vt:lpstr>Related Party Transactions (Tab</vt:lpstr>
      <vt:lpstr>Debt (Tables)</vt:lpstr>
      <vt:lpstr>Stockholders Equity (Tables)</vt:lpstr>
      <vt:lpstr>Benefit Plans (Tables)</vt:lpstr>
      <vt:lpstr>Commitments and Contingencies (</vt:lpstr>
      <vt:lpstr>Business &amp; Basis of Presentat34</vt:lpstr>
      <vt:lpstr>Summary of Significant Accoun35</vt:lpstr>
      <vt:lpstr>Earnings per Share - Additional</vt:lpstr>
      <vt:lpstr>Earnings per Share (Details)</vt:lpstr>
      <vt:lpstr>Receivables, net (Details)</vt:lpstr>
      <vt:lpstr>Inventory, net (Details)</vt:lpstr>
      <vt:lpstr>Goodwill - Additional Informati</vt:lpstr>
      <vt:lpstr>Intangible Assets - Summary of </vt:lpstr>
      <vt:lpstr>Intangible Assets - Additional </vt:lpstr>
      <vt:lpstr>Intangible Assets - Expected Am</vt:lpstr>
      <vt:lpstr>Property and Equipment - Schedu</vt:lpstr>
      <vt:lpstr>Property and Equipment - Sche45</vt:lpstr>
      <vt:lpstr>Property and Equipment - Additi</vt:lpstr>
      <vt:lpstr>Related Party Transactions - Ad</vt:lpstr>
      <vt:lpstr>Related Party Transactions - Su</vt:lpstr>
      <vt:lpstr>Related Party Transactions - Sc</vt:lpstr>
      <vt:lpstr>Related Party Transactions - 50</vt:lpstr>
      <vt:lpstr>Debt - Schedule of Long-term De</vt:lpstr>
      <vt:lpstr>Debt - Schedule of Long-term 52</vt:lpstr>
      <vt:lpstr>Debt - Additional Information (</vt:lpstr>
      <vt:lpstr>Stockholders' Equity - Addition</vt:lpstr>
      <vt:lpstr>Stockholders' Equity - Schedule</vt:lpstr>
      <vt:lpstr>Benefit Plans - Additional Info</vt:lpstr>
      <vt:lpstr>Benefit Plans - Fair Value of O</vt:lpstr>
      <vt:lpstr>Benefit Plans - Stock Options A</vt:lpstr>
      <vt:lpstr>Benefit Plans - Summary of Rest</vt:lpstr>
      <vt:lpstr>Commitments and Contingencies -</vt:lpstr>
      <vt:lpstr>Commitments and Contingencies61</vt:lpstr>
      <vt:lpstr>Income Taxes (Detail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1:31:31Z</dcterms:created>
  <dcterms:modified xmlns:dcterms="http://purl.org/dc/terms/" xmlns:xsi="http://www.w3.org/2001/XMLSchema-instance" xsi:type="dcterms:W3CDTF">2016-04-28T11:31:31Z</dcterms:modified>
  <dc:title xmlns:dc="http://purl.org/dc/elements/1.1/">Untitled</dc:title>
  <dc:description xmlns:dc="http://purl.org/dc/elements/1.1/"/>
  <dc:subject xmlns:dc="http://purl.org/dc/elements/1.1/"/>
  <cp:keywords/>
  <cp:category/>
</cp:coreProperties>
</file>